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His" sheetId="7" r:id="rId7"/>
    <s:sheet name="Going concern" sheetId="8" r:id="rId8"/>
    <s:sheet name="Property and equipment, net" sheetId="9" r:id="rId9"/>
    <s:sheet name="Loss per share" sheetId="10" r:id="rId10"/>
    <s:sheet name="Notes Payable and Long Term Deb" sheetId="11" r:id="rId11"/>
    <s:sheet name="Capital stock" sheetId="12" r:id="rId12"/>
    <s:sheet name="Related party transactions" sheetId="13" r:id="rId13"/>
    <s:sheet name="Business segment reporting" sheetId="14" r:id="rId14"/>
    <s:sheet name="Minority Interest" sheetId="15" r:id="rId15"/>
    <s:sheet name="Description of Business and H16" sheetId="16" r:id="rId16"/>
    <s:sheet name="Description of Business and H17" sheetId="17" r:id="rId17"/>
    <s:sheet name="Property and equipment, net (Ta" sheetId="18" r:id="rId18"/>
    <s:sheet name="Loss per share (Tables)" sheetId="19" r:id="rId19"/>
    <s:sheet name="Notes Payable and Long Term D20" sheetId="20" r:id="rId20"/>
    <s:sheet name="Capital stock (Tables)" sheetId="21" r:id="rId21"/>
    <s:sheet name="Related party transactions (Tab" sheetId="22" r:id="rId22"/>
    <s:sheet name="Business segment reporting (Tab" sheetId="23" r:id="rId23"/>
    <s:sheet name="Description of Business and H24" sheetId="24" r:id="rId24"/>
    <s:sheet name="Description of Business and H25" sheetId="25" r:id="rId25"/>
    <s:sheet name="Description of Business and H26" sheetId="26" r:id="rId26"/>
    <s:sheet name="Property and equipment, net (De" sheetId="27" r:id="rId27"/>
    <s:sheet name="Loss per share (Details)" sheetId="28" r:id="rId28"/>
    <s:sheet name="Notes Payable and Long Term D29" sheetId="29" r:id="rId29"/>
    <s:sheet name="Capital stock (Narrative) (Deta" sheetId="30" r:id="rId30"/>
    <s:sheet name="Capital stock (Schedule of Pref" sheetId="31" r:id="rId31"/>
    <s:sheet name="Related party transactions (Nar" sheetId="32" r:id="rId32"/>
    <s:sheet name="Related party transactions (Sch" sheetId="33" r:id="rId33"/>
    <s:sheet name="Business segment reporting (Det" sheetId="34" r:id="rId34"/>
    <s:sheet name="Minority Interest (Details)" sheetId="35" r:id="rId35"/>
  </s:sheets>
  <s:definedNames/>
  <s:calcPr calcId="124519" calcMode="auto" fullCalcOnLoad="1"/>
</s:workbook>
</file>

<file path=xl/sharedStrings.xml><?xml version="1.0" encoding="utf-8"?>
<sst xmlns="http://schemas.openxmlformats.org/spreadsheetml/2006/main" uniqueCount="423">
  <si>
    <t>Document and Entity Information - shares</t>
  </si>
  <si>
    <t>9 Months Ended</t>
  </si>
  <si>
    <t>Sep. 30, 2015</t>
  </si>
  <si>
    <t>Nov. 20, 2015</t>
  </si>
  <si>
    <t>Document and Entity Information [Abstract]</t>
  </si>
  <si>
    <t>Document Type</t>
  </si>
  <si>
    <t>10-Q</t>
  </si>
  <si>
    <t>Amendment Flag</t>
  </si>
  <si>
    <t>false</t>
  </si>
  <si>
    <t>Document Period End Date</t>
  </si>
  <si>
    <t>Sep. 30,
		2015</t>
  </si>
  <si>
    <t>Entity Registrant Name</t>
  </si>
  <si>
    <t>POWIN CORP</t>
  </si>
  <si>
    <t>Entity Central Index Key</t>
  </si>
  <si>
    <t>Current Fiscal Year End Date</t>
  </si>
  <si>
    <t>--12-31</t>
  </si>
  <si>
    <t>Document Fiscal Period Focus</t>
  </si>
  <si>
    <t>Q3</t>
  </si>
  <si>
    <t>Document Fiscal Year Focus</t>
  </si>
  <si>
    <t>Entity Filer Category</t>
  </si>
  <si>
    <t>Smaller Reporting Company</t>
  </si>
  <si>
    <t>Entity Common Stock, Shares Outstanding</t>
  </si>
  <si>
    <t>CONDENSED CONSOLIDATED BALANCE SHEETS - USD ($)</t>
  </si>
  <si>
    <t>Dec. 31, 2014</t>
  </si>
  <si>
    <t>Current Assets</t>
  </si>
  <si>
    <t>Cash</t>
  </si>
  <si>
    <t>Accounts receivable, net</t>
  </si>
  <si>
    <t>Notes and other receivables, net</t>
  </si>
  <si>
    <t>Inventories, net</t>
  </si>
  <si>
    <t>Prepaid expenses and deposits</t>
  </si>
  <si>
    <t>Total current assets</t>
  </si>
  <si>
    <t>Property and equipment, net</t>
  </si>
  <si>
    <t>Intangible assets, net</t>
  </si>
  <si>
    <t>Total assets</t>
  </si>
  <si>
    <t>Current Liabilities</t>
  </si>
  <si>
    <t>Accounts payable</t>
  </si>
  <si>
    <t>Accrued payroll and other accrued liabilities</t>
  </si>
  <si>
    <t>Notes payable - current portion of long-term debt and accrued interest</t>
  </si>
  <si>
    <t>Payable to related parties - current</t>
  </si>
  <si>
    <t xml:space="preserve"> </t>
  </si>
  <si>
    <t>Total current liabilities</t>
  </si>
  <si>
    <t>Non-Current Liabilities</t>
  </si>
  <si>
    <t>Notes payables and long-term debt - non current</t>
  </si>
  <si>
    <t>Total non-current Liabilities</t>
  </si>
  <si>
    <t>Total liabilities</t>
  </si>
  <si>
    <t>Preferred stock, 25,000,000 shares authorized:</t>
  </si>
  <si>
    <t>Preferred stock</t>
  </si>
  <si>
    <t>Common stock, $0.001 par value, 575,000,000 shares Authorized; 16,252,839 and 16,243,839 shares issued and outstanding, respectively</t>
  </si>
  <si>
    <t>Additional paid-in capital</t>
  </si>
  <si>
    <t>Accumulated other comprehensive loss</t>
  </si>
  <si>
    <t>Accumulated deficit</t>
  </si>
  <si>
    <t>Total Powin Corporation stockholders' deficit</t>
  </si>
  <si>
    <t>Non-controlling interest</t>
  </si>
  <si>
    <t>Total liabilities and shareholders' deficit</t>
  </si>
  <si>
    <t>Series A stock [Member]</t>
  </si>
  <si>
    <t>2015 August stock [Member]</t>
  </si>
  <si>
    <t>CONDENSED CONSOLIDATED BALANCE SHEETS (Parenthetical)</t>
  </si>
  <si>
    <t>Sep. 30, 2015$ / sharesshares</t>
  </si>
  <si>
    <t>Dec. 31, 2014$ / sharesshares</t>
  </si>
  <si>
    <t>Preferred stock, shares authorized</t>
  </si>
  <si>
    <t>Common stock, par value per share | $ / shares</t>
  </si>
  <si>
    <t>Common stock, shares authorized</t>
  </si>
  <si>
    <t>Common stock, shares issued</t>
  </si>
  <si>
    <t>Common stock, shares outstanding</t>
  </si>
  <si>
    <t>Preferred stock, face value | $ / shares</t>
  </si>
  <si>
    <t>Preferred stock, conversion rate</t>
  </si>
  <si>
    <t>Preferred stock, shares issued</t>
  </si>
  <si>
    <t>Preferred stock, shares outstanding</t>
  </si>
  <si>
    <t>CONDENSED CONSOLIDATED STATEMENTS OF OPERATIONS - USD ($)</t>
  </si>
  <si>
    <t>3 Months Ended</t>
  </si>
  <si>
    <t>Sep. 30, 2014</t>
  </si>
  <si>
    <t>CONDENSED CONSOLIDATED STATEMENTS OF OPERATIONS [Abstract]</t>
  </si>
  <si>
    <t>Net sales</t>
  </si>
  <si>
    <t>Cost of sales</t>
  </si>
  <si>
    <t>Gross profit</t>
  </si>
  <si>
    <t>Operating expenses</t>
  </si>
  <si>
    <t>Loss from operations</t>
  </si>
  <si>
    <t>Other income (expense)</t>
  </si>
  <si>
    <t>Other income</t>
  </si>
  <si>
    <t>Interest expense</t>
  </si>
  <si>
    <t>Loss on sales of assets</t>
  </si>
  <si>
    <t>Other expenses</t>
  </si>
  <si>
    <t>Other income (expenses)</t>
  </si>
  <si>
    <t>Loss before income taxes</t>
  </si>
  <si>
    <t>Provision for income taxes</t>
  </si>
  <si>
    <t>Net loss</t>
  </si>
  <si>
    <t>Net loss attributable to non-controlling interest</t>
  </si>
  <si>
    <t>Net loss attributable to Powin Corporation</t>
  </si>
  <si>
    <t>Loss per share:</t>
  </si>
  <si>
    <t>Basic</t>
  </si>
  <si>
    <t>Diluted</t>
  </si>
  <si>
    <t>Weighted average shares outstanding:</t>
  </si>
  <si>
    <t>Basic and Diluted</t>
  </si>
  <si>
    <t>CONDENSED CONSOLIDATED STATEMENTS OF COMPREHENSIVE LOSS - USD ($)</t>
  </si>
  <si>
    <t>CONDENSED CONSOLIDATED STATEMENTS OF COMPREHENSIVE LOSS [Abstract]</t>
  </si>
  <si>
    <t>Other comprehensive loss</t>
  </si>
  <si>
    <t>Foreign currency translation adjustment</t>
  </si>
  <si>
    <t>Comprehensive loss</t>
  </si>
  <si>
    <t>Comprehensive loss attributable to non-controlling interest</t>
  </si>
  <si>
    <t>Comprehensive loss attributable to Powin Corporation</t>
  </si>
  <si>
    <t>CONDENSED CONSOLIDATED STATEMENTS OF CASH FLOWS - USD ($)</t>
  </si>
  <si>
    <t>OPERATING ACTIVITIES</t>
  </si>
  <si>
    <t>Adjustments to reconcile net loss to net cash used in operating activities</t>
  </si>
  <si>
    <t>Net loss attributable to non-controlling interest in subsidiary</t>
  </si>
  <si>
    <t>Depreciation and amortization</t>
  </si>
  <si>
    <t>Reserve for slow moving and obsolete inventory</t>
  </si>
  <si>
    <t>Share based compensation</t>
  </si>
  <si>
    <t>Loss on disposal of equipment</t>
  </si>
  <si>
    <t>Provision for doubtful accounts receivable</t>
  </si>
  <si>
    <t>Provision for doubtful other receivable</t>
  </si>
  <si>
    <t>Interest expenses for loans from related parties</t>
  </si>
  <si>
    <t>Interest expenses for notes payable</t>
  </si>
  <si>
    <t>Changes in operating assets and liabilities</t>
  </si>
  <si>
    <t>Accounts receivable</t>
  </si>
  <si>
    <t>Notes and other receivables</t>
  </si>
  <si>
    <t>Inventories</t>
  </si>
  <si>
    <t>Accrued payroll and other liabilities</t>
  </si>
  <si>
    <t>Net cash used in operating activities</t>
  </si>
  <si>
    <t>INVESTING ACTIVITIES</t>
  </si>
  <si>
    <t>Capital expenditures</t>
  </si>
  <si>
    <t>Purchase of equipment and leasehold improvements</t>
  </si>
  <si>
    <t>Total cash used in investing activities</t>
  </si>
  <si>
    <t>FINANCING ACTIVITIES</t>
  </si>
  <si>
    <t>Proceeds from notes payables and debt</t>
  </si>
  <si>
    <t>Repayments to notes payables and debt</t>
  </si>
  <si>
    <t>Proceeds from stock issuance</t>
  </si>
  <si>
    <t>Proceeds from payable to related parties</t>
  </si>
  <si>
    <t>Payments to payable to related parties</t>
  </si>
  <si>
    <t>Net cash provided by financing activities</t>
  </si>
  <si>
    <t>Impact of foreign exchange on cash</t>
  </si>
  <si>
    <t>Net increase in cash</t>
  </si>
  <si>
    <t>Cash at beginning of period</t>
  </si>
  <si>
    <t>Cash at end of period</t>
  </si>
  <si>
    <t>SUPPLEMENTAL DISCLOURSE OF CASH FLOW INFORMATION</t>
  </si>
  <si>
    <t>Interest paid</t>
  </si>
  <si>
    <t>Income taxes paid</t>
  </si>
  <si>
    <t>SUPPLEMENTAL NON-CASH ACTIVITIES:</t>
  </si>
  <si>
    <t>Notes payable settled by preferred stock issuance</t>
  </si>
  <si>
    <t>Description of Business and History And Summary of Significant Accounting Policies</t>
  </si>
  <si>
    <t>Description of Business and History And Summary of Significant Accounting Policies [Abstract]</t>
  </si>
  <si>
    <t>Note 1  Description of Business and History And Description of Business and History Powin Corporation (the Company and / or Powin) has relationships with various manufacturers in China that manufacture a variety of products for distribution in the United States of America. The Company's client base includes distributors in the transportation, medical, sports, camping, fitness, and packaging and furniture industries. Operations outside the United States of America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In April 2006, the Company purchased the equipment of Quality Bending and Fabrication, LLC (QBF) in exchange for $ 1,500,750 In October 2007, the Company purchased the name, Maco Wood Products, Inc., in exchange for $ 11,200 On July 8, 2008, our shareholders approved an agreement with Exact Identification Corporation whereby it was agreed that the Company would merge with and into Exact Identification Corporation (the Merger) in order to combine efforts and maximize company growth. July 8, 2008 is the official date the reverse recapitalization was consummated. The Articles of Merger were filed with the State of Nevada on August 21, 2008. As a result of this transaction, the Company has merged with and into Exact Identification Corporation. A name change was also filed in connection with the Articles of Merger on August 21, 2008, and the combined entity is now referred to as Powin Corporation. Immediately prior to the Merger, Exact underwent a 1: 25 5,223,027 150,000,000 1,000 In August 2010, the Company established Powin Energy as a subsidiary, focusing on the manufacturing and development of battery energy storage systems. The Company was able to obtain key individuals in the renewable energy sector to efficiently lead and grow Powin Energy into a market leader of energy storage technology used in stationary, transportation and portable power applications. In February 2011, the Company entered into a joint venture, in Saltillo Coahuila, Mexico, POWIN Industries CA de CV (Mexico), whereby POWIN will hold an 85 1.7 In January 2012, the joint venture RealForce-Powin was merged with Powin Energy by Powin Corporation. In January 2012, the Company's Board of Directors authorized the merger as it was determined to be in the best interest of the Company. In January 2012, the board of directors approved to consolidate and merge the operations of MACO Furniture and Gladiator formerly separate segments, into Channel Partner Program (CPP), another one of the Company's wholly-owned subsidiaries. Effective April 26, 2013, the Registrant's wholly-owned subsidiary, Quality Bending &amp; Fabrication, Inc., (QBF) entered into an Asset Acquisition Agreement with CoSource USA LLC (CoSource) to acquire all of the latter's assets. The purchase price was $ 493,095 339,181 On August 8, 2014, Powin Corporation and its wholly-owned subsidiary, Powin Energy Corporation (collectively Powin) and SF Suntech, Inc. (Suntech) signed a Share Subscription Agreement (Subscription Agreement) for an investment of $ 25,000,000 Effective April 2, 2015, Powin and Suntech signed the Fourth Supplemental Agreement (Supplement).Under the Supplement, the First Closing Date of the Subscription Agreement was April 2, 2015 (First Closing) at which time Suntech made a payment to Powin in the amount of $ 7,450,000 3,000,000 2,000,000 50,000 12,500,000 1,765 378 82.35 The Supplement further established the Second Closing Date of the Subscription Agreement as May 31, 2015 (Second Closing) when the balance of $ 12,500,000 2,143 2,143 12,500,000
Basis of preparation The accompanying unaudited condensed consolidat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In the opinion of management, all adjustments (consisting only of normal and recurring adjustments) necessary for a fair presentation of the results of operations have been included in the accompanying unaudited condensed consolidated financial statements. Operating results for the nine-month
Principles of consolidation The accompanying unaudited condensed consolidated financial statements include the accounts of Powin Corporation and its subsidiaries.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
Cash The Company considers all highly liquid investments with maturity of nine months or less to be cash equivalents. The cash deposits in U.S. financial institutions exceed the amounts insured by the U.S. government. The standard insurance amount is $ 250,000 3,652,336 0 no
Inventories Inventories consist of parts and equipment including electronic parts and components, furniture, rubber products, plastic products and exercise equipment. Inventory is valued at the lower of cost (first-in, first-out method) or market. The Company capitalizes applicable direct and indirect costs incurred in the Company's manufacturing operations to bring its products to a sellable state. For the nine months ended September 30, 2015 and 2014, the Company recorded an inventory obsolescence recovery of $ 101,627 provision for inventory obsolescence of 304,786
September 30, 2015
December 31, 2014 (Audited)
Raw materials $ 653,011 $ 507,643
Work in progress 191,982 122,998
Finished goods 2,173,569 2,484,895
Reserve for slow moving (874,586 ) (976,213 )
Inventories, net $ 2,143,976 $ 2,139,323
Property and E quipment 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 The Company depreciates property and equipment over the following estimated useful lives:
Equipment
7 15
Leasehold improvements
39
Computers
3 5
Vehicles
5 7
Furniture and fixtures
3 5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as recorded in operating expenses during the nine months ended September 30, 2015 and 2014.
Foreign currencies 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
Use of estimates The preparation of unaudited condensed consolidated financial statements in accordance with GAAP requires the use of management's estimates. These estimates are subjective in nature and involve judgments that affect the reported amounts of assets and liabilities, and the reported amounts of revenues and expenses during the periods presented. Actual results could differ from those estimates.
Non-controlling interests Non-controlling interests on the consolidated financial statements are resulted from the consolidation of Mexico, an 85 82.35 unaudited condensed On April 1, 2015 and April 2, 2015, Powin Energy issued 1,765 378 After the shares issuance, the Company owns 82.35
Revenue recognition The Company recognizes revenue when persuasive evidence of an arrangement exists, the service is performed or delivery has occurred, the price is fixed or determinable, and collectability is probable. For product shipped directly from the Company's warehouse or manufactured by the Company in the United States and then shipped to the customer, revenue is recognized at time of shipment as it is determined that ownership and title has passed to the customer at shipment and revenue is recognized. Amounts billed to customers for freight and shipping are classified as revenue. Products imported from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U.S., revenue is recognized when product is off-loaded at the United States Port of Entry and delivered to the customer, when all delivery documents have been signed by the receiving customer, and ownership has passed to the customer. For orders placed requiring customized manufacturing, the Company requires the customer to issue its signed purchase order with documentation identifying the specifics of the product to be manufactured. Revenue is recognized on customized manufactured products upon delivery of the product. If the customer cancels the purchase order after the manufacturing process has begun, the Company invoices the customer for any manufacturing costs incurred and revenue is recognized. Orders canceled after delivery has occurred are fully invoiced to the customer and revenue is recognized, provided all other revenue recognition criteria are met.
Segment reporting 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Going concern</t>
  </si>
  <si>
    <t>Going concern [Abstract]</t>
  </si>
  <si>
    <t>Note 2: Going concern The Company sustained operating losses during the nine months ended September 30, 2015 and 2014 and for the years ended December 31, 2014 and 2013. The Company's continuation as a going concern is dependent on its ability to generate sufficient cash flows from operations to meet its obligations and/or obtain additional financing, as may be required. The accompanying condensed consolidated financial statements have been prepared assuming that the Company will continue as a going concern; however, the above condition raises substantial doubt about the Company's ability to do so. The condensed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t>
  </si>
  <si>
    <t>Property and equipment, net [Abstract]</t>
  </si>
  <si>
    <t>Note 3: Property and equipment, net The components of property and equipment were as follows:
September
December 31, 2014
Equipment $ 2,929,891 $ 2,887,215
Leasehold improvements 394,352 317,152
Computers 303,571 302,397
Vehicles 70,714 85,714
Furniture and fixtures 83,560 83,511
3,782,088 3,675,989
Accumulation depreciation (2,469,287 ) (2,149,060 )
Property and equipment - net $ 1,312,801 $ 1,526,929 For the nine months ended September 30, 2015 and 2014, depreciation of property and equipment amounted $ 320,227 355,307 86,783 112,633</t>
  </si>
  <si>
    <t>Loss per share</t>
  </si>
  <si>
    <t>Loss per share [Abstract]</t>
  </si>
  <si>
    <t>Note 4: Loss per share 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The components of basic and diluted loss per share are as follows:
For the three months
For the nine months ,
2015 (Unaudited)
2014 (Unaudited)
201 5 (Unaudited)
201 4 (Unaudited)
Net loss attributable to Powin Corporation (A) (1,438,344 ) (1,145,771 ) (3,693,206 ) (4,425,867 )
Less preferred share dividends - - (55,000 ) (49,300 )
Net loss available to Powin Corporation (B) (1,438,344 ) (1,145,771 ) (3,748,206 ) (4,475,167 )
Weighted average outstanding shares of 16,249,839 16,237,839 16,246,850 16,235,357
Dilutive effect of securities - - - -
Common stock and common 16,249,839 16,237,839 16,246,850 16,235,357
Loss per share
Basic (A/D) $ (0.09 ) $ (0.07 ) $ (0.23 ) $ (0.27 )
Diluted (B/D) $ (0.09 ) $ (0.07 ) $ (0.23 ) $ (0.28 ) For the three and nine months ended September 30, 2015 and 2014, the effect of warrants, stock options and convertible preferred stock and preferred stock dividends are excluded from loss per share because their impact is considered to be anti-dilutive.</t>
  </si>
  <si>
    <t>Notes Payable and Long Term Debt</t>
  </si>
  <si>
    <t>Notes Payable and Long Term Debt [Abstract]</t>
  </si>
  <si>
    <t>Note 5 : Notes Payable and Long Term Debt The total carrying value of notes payable and long-term debt, including current and long-term portions, was as follows:
September 30, 2015
December 31, 2014
(Unaudited)
(Audited)
Current
Non
Current
Non
Current
Current
Equipment loan starting December 18, 2012 January 1, 2017 3.05 $ 29,955 $ - $ 42,212 $ 19,270
Loan from a third party, starting December 20, 2013 June 30, 2015 6 - - 270,000 -
Loan from a third party, starting March 26, June 30, 2015 6 - - 2,000,000 -
Loan from a third party, starting July 16, 2014 July 31, 2015 6 - - 200,000 -
Accrued interest - - 234,639 -
Total long-term debt, including current portion and $ 29,955 - $ 2,746,851 19,270 Interest expenses related to notes payables and long-term debt amounted to $ 81,232 104,369 6,873 31,218 During the three months ended September 30, 2015, the Company issued 13,625,826 7,630,464</t>
  </si>
  <si>
    <t>Capital stock</t>
  </si>
  <si>
    <t>Capital stock [Abstract]</t>
  </si>
  <si>
    <t>Note 6 : Capital stock For the three months ended March 31, 2015 the Company issued 3,000 its Board of Directors based on the fair value of the shares valued at $ 1.95 3,000 its Board of Directors 0.56 3,000 its Board of Directors 0.90 In June 2015, the Company declared preferred stock dividends to holders of its Series A Preferred Stock. 550 of Series A Preferred Stock 55,000 The Company issued its August 2015 series of Preferred Stock (Preferred Stock) in August 2015 to satisfaction of the notes payable described in the table below. The holders of the Preferred Stock do not have a dividend preference over the Company's common stock and have the same voting rights as the holders of common stock. The Preferred Stock is convertible into the Company's common stock at the rate of one (1) share of Preferred Stock for one 0.56
Lender Borrower Amount Number of Shares of Preferred Stock
3U Trading Co., Limited Powin Corporation $ 2,451,195 4,377,132
3U Trading Co., Limited Powin Industries S.A. DE C.V. $ 211,474 377,630
Joseph Lu Powin Corporation $ 3,333,091 5,951,946
Danny Lu Powin Corporation $ 560,565 1,001,008
Peter Lu Powin Corporation $ 560,565 1,001,008
Lu Pacific Properties, LLC Powin Corporation $ 513,574 917,096
Total $ 7,630,464 13,625,826</t>
  </si>
  <si>
    <t>Related party transactions</t>
  </si>
  <si>
    <t>Related party transactions [Abstract]</t>
  </si>
  <si>
    <t>Note 7: Related party transactions Rent From Related Parties All of the Company's facilities are owned by Lu Pacific Properties, LLC, an Oregon limited liability controlled 566,163 541,897 188,721 164,455 Sales to Related Parties Mr. Lu's sons, Danny Lu and Peter Lu together own 20 169,275 562,876 71,466 104,364 Notes Payable To Related Parties As of September 30, 2015, notes payable to Lu Pacific amounted to $ 0 0 508,475 As of September 30, 2015, notes payable to Mr. Lu amounted to $ 0 200,000 3,370,492 Peter Lu is Mr. Lu's son. As of September 30, 2015, notes payable to Peter Lu amounted to $ 0 0 555,000 Danny Lu is Mr. Lu's son. Danny Lu is also a director of the Company. As of September 30, 2015, notes payable to Danny Lu amounted to $ 0 0 555,000 The total carrying value of payable to related parties, including current and long-term portions, was as follows:
September 30, 2015
December 31, 2014
(unaudited)
(Audited)
Current
Non Current
Current
Non Current
Loan from Mr. Lu, starting March 11, 2013 June 6 $ - $ - $ 2,000,000 $ -
Loan from Mr. Lu, starting October 15, 2013 June30, 2015 6 - - 500,000 -
Loan from Mr. Lu, starting May 14, 2014 June 6 - - 200,000 -
Loan from Mr. Lu, starting June 11, 2014 June 6 - - 70,492 -
Loan from Mr. Lu, starting June 25, 2014 June 6 - - 200,000 -
Loan from Mr. Lu, starting December 29, 2014 June 30, 2015 6 - - 200,000 -
Loan from Mr. Lu, starting March 12, 2015 June 6 - - - -
Loan from Lu Pacific, starting April 29, 2014 July 31, 2015 6 - - 300,000 -
Loan from Lu Pacific, starting August 29, 2014 June 30, 2015 6 - - 208,475 -
Loan from Danny Lu, starting January 27, 2014 June 30, 2015 6 - - 250,000 -
Loan from Danny Lu, starting February 24, 2014 July 31, 2015 6 - - 100,000 -
Loan from Danny Lu, starting March 28, 2014 June 6 - - 100,000 -
Loan from Danny Lu, starting August 4, 2014 June 6 - - 80,000 -
Loan from Danny Lu, starting August 15, 2014 June 30, 2015 6 - - 25,000 -
Loan from Peter Lu, starting February 11, 2014 June 30, 2015 6 - - 250,000 -
Loan from Peter, starting March 28, 2014 June 6 - - 200,000 -
Loan from Peter Lu, starting August 4, 2014 June 6 - - 80,000 -
Loan from Peter Lu, starting August 15, 2014 June 30, 2015 6 - - 25,000 -
Accrued interest - - 336,903 -
Total payable related parties, including current $ - $ - $ 5,125,870 $ Interest expenses related to payable to related parties amounted to $ 159,562 163,846 12,249 65,609 Related parties transactions during the nine months ended September 30, 2015 Proceeds from payables to related parties include the following for the nine months ended September 30, 2015: On March12, 2015, the Company issued a promissory note in the amount of $200,000 to Mr. Lu. The note is extended to be due September 30, 2016, is with no collateral, and accrues interest at 6%per annum. Repayments to payables to related parties amounted to $ 516,462 0 Proceeds during the year ended December 31, 2014 Proceeds from payables to related parties include the following for the year ended December 31, 2014: On January 27, 2014, the Company borrowed an additional $250,000 from Danny Lu. The note was due June 30, 2014 and has accrued interest at 6% per annum. The note due date is extended to September On February 11, 2014, the Company borrowed an additional $250,000 from Peter Lu. The note was due June 30, 2014 and has accrued interest at 6% per annum. The note due date is extended to September On February 24, 2014, the Company borrowed an additional $100,000 from Danny Lu. The note is due July 31, 2015 is with no collateral, and accrues interest at 6% per annum. The note due date is extended to September 30, 2016. On March 28, 2014, the Company borrowed an additional $100,000 from Danny Lu. The note was due June 30, 2014 and accrued interest at 6% per annum. The note due date is extended to September 30, 2016, with no collateral, and with an interest rate of 6% per annum. On March 28, 2014, the Company borrowed an additional $200,000 from Peter Lu. The note was due June 30, 2014 and accrued interest at 6% per annum. The note due date is extended to September 30, 2016, with no collateral, and with an interest rate of 6% per annum. On April 29, 2014, the Company issued a promissory note in the amount of $300,000 to Lu Pacific. The note is due July 31, 2015, is with no collateral, and accrues interest at 6% per annum. The note due date is extended to September 30, 2016. On May 14, 2014, the Company borrowed an additional $200,000 from Mr. Lu. The note was due June 30, 2014 and accrued interest at 6% per annum. The note due date is extended to September 30, 2016, with no collateral, and with an interest rate of 6% per annum. On June 11, 2014, the Company borrowed an additional $70,492 from Mr. Lu. The note was due July 15, 2014 and accrued interest at 6% per annum. The note due date is extended to September 30, 2016, is with no collateral, and with an interest rate of 6% per annum. On June 25, 2014, the Company borrowed an additional $200,000 from Mr. Lu. The note was due July 1st, 2014 and accrued interest at 5% per annum. The note due date is extended to September On August 4, 2014, the Company issued a promissory note in the amount of $80,000 to Danny Lu. The note is due June 30, 2015, is with no collateral, and accrues interest at 6% per annum. The note due date is extended to September 30, 2016. On August 4, 2014, the Company issued a promissory note in the amount of $80,000 to Peter Lu. The note is due June 30, 2015, is with no collateral, and accrues interest at 6% per annum. The note due date is extended to September 30, 2016. On August 15, 2014, the Company issued a promissory note in the amount of $25,000 to Danny Lu. The note is due June 30, 2015, is with no collateral, and accrues interest at 6% per annum. The note due date is extended to September 30, 2016. On August 15, 2014, the Company issued a promissory note in the amount of $25,000 to Peter Lu. The note is due June 30, 2015, is with no collateral, and accrues interest at 6% per annum. The note due date is extended to September 30, 2016. On August 29, 2014, the Company issued a promissory note in the amount of $208,475 to Lu Pacific. The note is due June 30, 2015, is with no collateral, and accrues interest at 6% per annum. The note due date is extended to September 30, 2016. On December 29, 2014, the Company issued a promissory note in the amount of $200,000 to Mr. Lu. The note is due June 30, 2015, is with no collateral, and accrues interest at 6% per annum. The note due date is extended to September 30, 2016.</t>
  </si>
  <si>
    <t>Business segment reporting</t>
  </si>
  <si>
    <t>Business segment reporting [Abstract]</t>
  </si>
  <si>
    <t>Note 8 : Business segment reporting Basis for Presentation Our operating businesses are organized based on the nature of markets and customers. Segment accounting policies are the same as described in Note 1. Effects of transactions between related companies are eliminated and consist primarily of inter-company transactions and transfers of cash or cash equivalents from corporate to support each business segment's payroll, inventory sourcing and overall operations when each segment has working capital requirements. Corporate overhead costs are allocated to segments based on management's estimates of the consumption of such services by each segment. A description of our operating segments as of September 30, 2015 and December 31, 2014, follows. Contract manufacturing (formerly OEM): 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 Manufacturing (formerly QBF): 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 Manufacturing is completed at the Company's leased facility in Tualatin, Oregon as well as arranging the outsourced manufacturing at a third-party factory in Qingdao, China. Energy: Powin Energy has developed market leading architecture that utilizes proprietary patent-pending energy storage technology for scalable grid energy storage systems, power supply units for electric vehicles, and transportation applications. Through December 31, 2014, the Energy segment has focused on identifying target markets and applications and finalizing the development of products to serve those markets and applications. In 2015, The Company has continued to develop products and marketing strategies for this operating entity. Product &amp; Service (formerly Channel Partner Program, Warehousing and Wooden) 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The segment will be used for future products and services that are not related to an existing segment and haven't reached a level to require separate management and segmentation. On January 1, 2015, the Product &amp; Service segment had been incorporated into our contract manufacturing segment. Powin Mexico: Powin Mexico is a manufacturing segment, currently manufacturing gun safes, but also capable of manufacturing heavy truck parts. Operations began in 2013. Revenues and net loss before income taxes of each of the Company's segments are as follows:
Three months ended September 30,
2015 (Unaudited)
2014 (Unaudited)
Revenue
Contract manufacturing $ 1,268,298 $ 1,599,688
Manufacturing 1,197,555 1,383,112
Energy 40,980 241,854
Mexico 33,776 20,383
Consolidated $ 2,540,609 $ 3,245,037
Three months ended September 30,
2015 (Unaudited)
2014 (Unaudited)
Income (loss) before income taxes
Contract manufacturing $ (97,364 ) $ 68,710
Manufacturing 23,840 101,432
Energy (1,266,330 ) (973,154 )
Mexico (357,270 ) (300,964 )
Corporate (7,043 ) (98,190 )
Consolidated $ (1,704,167 ) $ (1,202,166 )
Nine months ended September 30,
2015 (Unaudited)
2014 (Unaudited)
Revenue
Contract manufacturing $ 4,259,262 $ 4,020,293
Manufacturing 3,807,518 3,718,091
Energy 127,638 451,504
Mexico 201,157 59,576
Consolidated $ 8,395,575 $ 8,249,464
Nine months ended September 30,
2015 (Unaudited)
2014 (Unaudited)
(Loss) before income taxes
Contract manufacturing $ (257,203 ) $ ( 255,712 )
Manufacturing 290,939 ( 89,084 )
Energy (3,639,139 ) ( 3,022,664 )
Mexico (975,651 ) ( 943,017 )
Corporate 110,514 ( 260,593 )
Consolidated $ (4,470,540 ) $ ( 4,571,070 )</t>
  </si>
  <si>
    <t>Minority Interest</t>
  </si>
  <si>
    <t>Minority Interest [Abstract]</t>
  </si>
  <si>
    <t>Note 9: Minority Interest On August 8, 2014, Powin Corporation and its wholly-owned subsidiary, Powin Energy Corporation (collectively Powin) and SF Suntech, Inc. (Suntech) signed a Share Subscription Agreement (Subscription Agreement)for an investment of $ 25,000,000 Effective April 2, 2015, Powin and Suntech signed the Fourth Supplemental Agreement (Supplement).Under the Supplement, the First Closing Date of the Subscription Agreement was April 2, 2015 (First Closing) at which time Suntech made a payment to Powin in the amount of $ 7,450,000 3,000,000 2,000,000 50,000 12,500,000 1,765 378 After the shares issuance, the Company owns 82.35 The Supplement further established the Second Closing Date of the Subscription Agreement as May 31, 2015 (Second Closing) when the balance of $ 12,500,000 2,143 2,143 12,500,000</t>
  </si>
  <si>
    <t>Description of Business and History And Summary of Significant Accounting Policies (Policies)</t>
  </si>
  <si>
    <t>Basis of preparation</t>
  </si>
  <si>
    <t>Basis of preparation The accompanying unaudited condensed consolidat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In the opinion of management, all adjustments (consisting only of normal and recurring adjustments) necessary for a fair presentation of the results of operations have been included in the accompanying unaudited condensed consolidated financial statements. Operating results for the nine-month</t>
  </si>
  <si>
    <t>Principles of consolidation</t>
  </si>
  <si>
    <t>Principles of consolidation The accompanying unaudited condensed consolidated financial statements include the accounts of Powin Corporation and its subsidiaries.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t>
  </si>
  <si>
    <t>Cash The Company considers all highly liquid investments with maturity of nine months or less to be cash equivalents. The cash deposits in U.S. financial institutions exceed the amounts insured by the U.S. government. The standard insurance amount is $ 250,000 3,652,336 0 no</t>
  </si>
  <si>
    <t xml:space="preserve">Inventories Inventories consist of parts and equipment including electronic parts and components, furniture, rubber products, plastic products and exercise equipment. Inventory is valued at the lower of cost (first-in, first-out method) or market. The Company capitalizes applicable direct and indirect costs incurred in the Company's manufacturing operations to bring its products to a sellable state. For the nine months ended September 30, 2015 and 2014, the Company recorded an inventory obsolescence recovery of $ 101,627 provision for inventory obsolescence of 304,786
September 30, 2015
December 31, 2014 (Audited)
Raw materials $ 653,011 $ 507,643
Work in progress 191,982 122,998
Finished goods 2,173,569 2,484,895
Reserve for slow moving (874,586 ) (976,213 )
Inventories, net $ 2,143,976 $ 2,139,323 </t>
  </si>
  <si>
    <t>Property and Equipment</t>
  </si>
  <si>
    <t>Property and E quipment 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 The Company depreciates property and equipment over the following estimated useful lives:
Equipment
7 15
Leasehold improvements
39
Computers
3 5
Vehicles
5 7
Furniture and fixtures
3 5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as recorded in operating expenses during the nine months ended September 30, 2015 and 2014.</t>
  </si>
  <si>
    <t>Foreign currencies</t>
  </si>
  <si>
    <t>Foreign currencies 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t>
  </si>
  <si>
    <t>Use of estimates</t>
  </si>
  <si>
    <t>Use of estimates The preparation of unaudited condensed consolidated financial statements in accordance with GAAP requires the use of management's estimates. These estimates are subjective in nature and involve judgments that affect the reported amounts of assets and liabilities, and the reported amounts of revenues and expenses during the periods presented. Actual results could differ from those estimates.</t>
  </si>
  <si>
    <t>Non-controlling interests</t>
  </si>
  <si>
    <t>Non-controlling interests Non-controlling interests on the consolidated financial statements are resulted from the consolidation of Mexico, an 85 82.35 unaudited condensed On April 1, 2015 and April 2, 2015, Powin Energy issued 1,765 378 After the shares issuance, the Company owns 82.35</t>
  </si>
  <si>
    <t>Revenue recognition</t>
  </si>
  <si>
    <t>Revenue recognition The Company recognizes revenue when persuasive evidence of an arrangement exists, the service is performed or delivery has occurred, the price is fixed or determinable, and collectability is probable. For product shipped directly from the Company's warehouse or manufactured by the Company in the United States and then shipped to the customer, revenue is recognized at time of shipment as it is determined that ownership and title has passed to the customer at shipment and revenue is recognized. Amounts billed to customers for freight and shipping are classified as revenue. Products imported from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U.S., revenue is recognized when product is off-loaded at the United States Port of Entry and delivered to the customer, when all delivery documents have been signed by the receiving customer, and ownership has passed to the customer. For orders placed requiring customized manufacturing, the Company requires the customer to issue its signed purchase order with documentation identifying the specifics of the product to be manufactured. Revenue is recognized on customized manufactured products upon delivery of the product. If the customer cancels the purchase order after the manufacturing process has begun, the Company invoices the customer for any manufacturing costs incurred and revenue is recognized. Orders canceled after delivery has occurred are fully invoiced to the customer and revenue is recognized, provided all other revenue recognition criteria are met.</t>
  </si>
  <si>
    <t>Segment reporting</t>
  </si>
  <si>
    <t>Segment reporting 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Description of Business and History And Summary of Significant Accounting Policies (Tables)</t>
  </si>
  <si>
    <t>Schedule of Inventories</t>
  </si>
  <si>
    <t xml:space="preserve">September 30, 2015
December 31, 2014 (Audited)
Raw materials $ 653,011 $ 507,643
Work in progress 191,982 122,998
Finished goods 2,173,569 2,484,895
Reserve for slow moving (874,586 ) (976,213 )
Inventories, net $ 2,143,976 $ 2,139,323 </t>
  </si>
  <si>
    <t>Schedule of Property and Equipment Estimated Useful Lives</t>
  </si>
  <si>
    <t>Equipment
7 15
Leasehold improvements
39
Computers
3 5
Vehicles
5 7
Furniture and fixtures
3 5</t>
  </si>
  <si>
    <t>Property and equipment, net (Tables)</t>
  </si>
  <si>
    <t>Schedule of Property and Equipment</t>
  </si>
  <si>
    <t xml:space="preserve">September
December 31, 2014
Equipment $ 2,929,891 $ 2,887,215
Leasehold improvements 394,352 317,152
Computers 303,571 302,397
Vehicles 70,714 85,714
Furniture and fixtures 83,560 83,511
3,782,088 3,675,989
Accumulation depreciation (2,469,287 ) (2,149,060 )
Property and equipment - net $ 1,312,801 $ 1,526,929 </t>
  </si>
  <si>
    <t>Loss per share (Tables)</t>
  </si>
  <si>
    <t>Components of Loss per Share</t>
  </si>
  <si>
    <t>For the three months
For the nine months ,
2015 (Unaudited)
2014 (Unaudited)
201 5 (Unaudited)
201 4 (Unaudited)
Net loss attributable to Powin Corporation (A) (1,438,344 ) (1,145,771 ) (3,693,206 ) (4,425,867 )
Less preferred share dividends - - (55,000 ) (49,300 )
Net loss available to Powin Corporation (B) (1,438,344 ) (1,145,771 ) (3,748,206 ) (4,475,167 )
Weighted average outstanding shares of 16,249,839 16,237,839 16,246,850 16,235,357
Dilutive effect of securities - - - -
Common stock and common 16,249,839 16,237,839 16,246,850 16,235,357
Loss per share
Basic (A/D) $ (0.09 ) $ (0.07 ) $ (0.23 ) $ (0.27 )
Diluted (B/D) $ (0.09 ) $ (0.07 ) $ (0.23 ) $ (0.28 )</t>
  </si>
  <si>
    <t>Notes Payable and Long Term Debt (Tables)</t>
  </si>
  <si>
    <t>Schedule of Total Carrying Value of Long-Term Debt</t>
  </si>
  <si>
    <t xml:space="preserve">September 30, 2015
December 31, 2014
(Unaudited)
(Audited)
Current
Non
Current
Non
Current
Current
Equipment loan starting December 18, 2012 January 1, 2017 3.05 $ 29,955 $ - $ 42,212 $ 19,270
Loan from a third party, starting December 20, 2013 June 30, 2015 6 - - 270,000 -
Loan from a third party, starting March 26, June 30, 2015 6 - - 2,000,000 -
Loan from a third party, starting July 16, 2014 July 31, 2015 6 - - 200,000 -
Accrued interest - - 234,639 -
Total long-term debt, including current portion and $ 29,955 - $ 2,746,851 19,270 </t>
  </si>
  <si>
    <t>Capital stock (Tables)</t>
  </si>
  <si>
    <t>Schedule of preferred stock issued to settle notes payable</t>
  </si>
  <si>
    <t>Lender Borrower Amount Number of Shares of Preferred Stock
3U Trading Co., Limited Powin Corporation $ 2,451,195 4,377,132
3U Trading Co., Limited Powin Industries S.A. DE C.V. $ 211,474 377,630
Joseph Lu Powin Corporation $ 3,333,091 5,951,946
Danny Lu Powin Corporation $ 560,565 1,001,008
Peter Lu Powin Corporation $ 560,565 1,001,008
Lu Pacific Properties, LLC Powin Corporation $ 513,574 917,096
Total $ 7,630,464 13,625,826</t>
  </si>
  <si>
    <t>Related party transactions (Tables)</t>
  </si>
  <si>
    <t>Schedule of Related Party Transactions</t>
  </si>
  <si>
    <t xml:space="preserve">September 30, 2015
December 31, 2014
(unaudited)
(Audited)
Current
Non Current
Current
Non Current
Loan from Mr. Lu, starting March 11, 2013 June 6 $ - $ - $ 2,000,000 $ -
Loan from Mr. Lu, starting October 15, 2013 June30, 2015 6 - - 500,000 -
Loan from Mr. Lu, starting May 14, 2014 June 6 - - 200,000 -
Loan from Mr. Lu, starting June 11, 2014 June 6 - - 70,492 -
Loan from Mr. Lu, starting June 25, 2014 June 6 - - 200,000 -
Loan from Mr. Lu, starting December 29, 2014 June 30, 2015 6 - - 200,000 -
Loan from Mr. Lu, starting March 12, 2015 June 6 - - - -
Loan from Lu Pacific, starting April 29, 2014 July 31, 2015 6 - - 300,000 -
Loan from Lu Pacific, starting August 29, 2014 June 30, 2015 6 - - 208,475 -
Loan from Danny Lu, starting January 27, 2014 June 30, 2015 6 - - 250,000 -
Loan from Danny Lu, starting February 24, 2014 July 31, 2015 6 - - 100,000 -
Loan from Danny Lu, starting March 28, 2014 June 6 - - 100,000 -
Loan from Danny Lu, starting August 4, 2014 June 6 - - 80,000 -
Loan from Danny Lu, starting August 15, 2014 June 30, 2015 6 - - 25,000 -
Loan from Peter Lu, starting February 11, 2014 June 30, 2015 6 - - 250,000 -
Loan from Peter, starting March 28, 2014 June 6 - - 200,000 -
Loan from Peter Lu, starting August 4, 2014 June 6 - - 80,000 -
Loan from Peter Lu, starting August 15, 2014 June 30, 2015 6 - - 25,000 -
Accrued interest - - 336,903 -
Total payable related parties, including current $ - $ - $ 5,125,870 $ </t>
  </si>
  <si>
    <t>Business segment reporting (Tables)</t>
  </si>
  <si>
    <t>Summary of Information by Segment</t>
  </si>
  <si>
    <t>Three months ended September 30,
2015 (Unaudited)
2014 (Unaudited)
Revenue
Contract manufacturing $ 1,268,298 $ 1,599,688
Manufacturing 1,197,555 1,383,112
Energy 40,980 241,854
Mexico 33,776 20,383
Consolidated $ 2,540,609 $ 3,245,037
Three months ended September 30,
2015 (Unaudited)
2014 (Unaudited)
Income (loss) before income taxes
Contract manufacturing $ (97,364 ) $ 68,710
Manufacturing 23,840 101,432
Energy (1,266,330 ) (973,154 )
Mexico (357,270 ) (300,964 )
Corporate (7,043 ) (98,190 )
Consolidated $ (1,704,167 ) $ (1,202,166 )
Nine months ended September 30,
2015 (Unaudited)
2014 (Unaudited)
Revenue
Contract manufacturing $ 4,259,262 $ 4,020,293
Manufacturing 3,807,518 3,718,091
Energy 127,638 451,504
Mexico 201,157 59,576
Consolidated $ 8,395,575 $ 8,249,464
Nine months ended September 30,
2015 (Unaudited)
2014 (Unaudited)
(Loss) before income taxes
Contract manufacturing $ (257,203 ) $ ( 255,712 )
Manufacturing 290,939 ( 89,084 )
Energy (3,639,139 ) ( 3,022,664 )
Mexico (975,651 ) ( 943,017 )
Corporate 110,514 ( 260,593 )
Consolidated $ (4,470,540 ) $ ( 4,571,070 )</t>
  </si>
  <si>
    <t>Description of Business and History And Summary of Significant Accounting Policies (Description of Business and History) (Details)</t>
  </si>
  <si>
    <t>May. 31, 2015USD ($)shares</t>
  </si>
  <si>
    <t>Apr. 03, 2015shares</t>
  </si>
  <si>
    <t>Apr. 02, 2015USD ($)shares</t>
  </si>
  <si>
    <t>Mar. 02, 2015USD ($)</t>
  </si>
  <si>
    <t>Jan. 15, 2015USD ($)</t>
  </si>
  <si>
    <t>Aug. 29, 2014USD ($)</t>
  </si>
  <si>
    <t>Aug. 08, 2014USD ($)</t>
  </si>
  <si>
    <t>Apr. 26, 2013USD ($)</t>
  </si>
  <si>
    <t>Jul. 08, 2008shares</t>
  </si>
  <si>
    <t>Feb. 28, 2011USD ($)</t>
  </si>
  <si>
    <t>Oct. 31, 2007USD ($)</t>
  </si>
  <si>
    <t>Apr. 30, 2006USD ($)</t>
  </si>
  <si>
    <t>Sep. 30, 2015shares</t>
  </si>
  <si>
    <t>Dec. 31, 2014shares</t>
  </si>
  <si>
    <t>Jul. 07, 2008shares</t>
  </si>
  <si>
    <t>Description of Business and History [Line Items]</t>
  </si>
  <si>
    <t>Shares outstanding | shares</t>
  </si>
  <si>
    <t>POWIN Industries CA de CV [Member]</t>
  </si>
  <si>
    <t>Ownership interest</t>
  </si>
  <si>
    <t>85.00%</t>
  </si>
  <si>
    <t>Expenses and liabilities paid on behalf of the joint venture</t>
  </si>
  <si>
    <t>Powin Energy [Member]</t>
  </si>
  <si>
    <t>82.35%</t>
  </si>
  <si>
    <t>Number of shares issued in investment repurchase agreement | shares</t>
  </si>
  <si>
    <t>Ownership interest held</t>
  </si>
  <si>
    <t>Share subscription agreement</t>
  </si>
  <si>
    <t>Powin Energy [Member] | First Closing Date April 2, 2015 [Member]</t>
  </si>
  <si>
    <t>Amount received in first closing as per amendment of agreement</t>
  </si>
  <si>
    <t>Aggregate amount received as per amendment of agreement</t>
  </si>
  <si>
    <t>Powin Energy [Member] | Second Closing Date May 31, 2015 [Member]</t>
  </si>
  <si>
    <t>Amount outstanding in subscription agreement</t>
  </si>
  <si>
    <t>Number of contingently shares issuable in investment repurchase agreement | shares</t>
  </si>
  <si>
    <t>Number of contingently shares sold in investment repurchase agreement | shares</t>
  </si>
  <si>
    <t>Amount outstanding to be receivable from proceeds of second closing</t>
  </si>
  <si>
    <t>Joseph Lu [Member]</t>
  </si>
  <si>
    <t>Shares of common stock issued in exchange for no-par value stock | shares</t>
  </si>
  <si>
    <t>Shares of Powin's no-par value stock exchanged for shares of common stock | shares</t>
  </si>
  <si>
    <t>Quality Bending and Fabrication, LLC [Member]</t>
  </si>
  <si>
    <t>Cash paid for business acquisition</t>
  </si>
  <si>
    <t>Maco Wood Products, Inc. [Member]</t>
  </si>
  <si>
    <t>Exact Identification Corporation [Member]</t>
  </si>
  <si>
    <t>Reverse stock split ratio</t>
  </si>
  <si>
    <t>CoSource USA LLC [Member]</t>
  </si>
  <si>
    <t>Purchase price</t>
  </si>
  <si>
    <t>Other expenses booked</t>
  </si>
  <si>
    <t>Description of Business and History And Summary of Significant Accounting Policies (Details) - USD ($)</t>
  </si>
  <si>
    <t>Apr. 03, 2015</t>
  </si>
  <si>
    <t>Apr. 02, 2015</t>
  </si>
  <si>
    <t>Feb. 28, 2011</t>
  </si>
  <si>
    <t>Standard insurance amount per depositor, per insured bank</t>
  </si>
  <si>
    <t>Bank balances exceeding insurances balances</t>
  </si>
  <si>
    <t>Cash equivalents</t>
  </si>
  <si>
    <t>Raw materials</t>
  </si>
  <si>
    <t>Work in progress</t>
  </si>
  <si>
    <t>Finished goods</t>
  </si>
  <si>
    <t>Non-controlling Interest [Line Items]</t>
  </si>
  <si>
    <t>Number of shares issued in investment repurchase agreement</t>
  </si>
  <si>
    <t>Description of Business and History And Summary of Significant Accounting Policies (Schedule of Property and Equipment Estimated Useful Lives) (Details)</t>
  </si>
  <si>
    <t>Equipment [Member] | Minimum [Member]</t>
  </si>
  <si>
    <t>Property, Plant and Equipment [Line Items]</t>
  </si>
  <si>
    <t>Estimated useful life</t>
  </si>
  <si>
    <t>7 years</t>
  </si>
  <si>
    <t>Equipment [Member] | Maximum [Member]</t>
  </si>
  <si>
    <t>15 years</t>
  </si>
  <si>
    <t>Leasehold improvements [Member]</t>
  </si>
  <si>
    <t>39 years</t>
  </si>
  <si>
    <t>Computers [Member] | Minimum [Member]</t>
  </si>
  <si>
    <t>3 years</t>
  </si>
  <si>
    <t>Computers [Member] | Maximum [Member]</t>
  </si>
  <si>
    <t>5 years</t>
  </si>
  <si>
    <t>Vehicles [Member] | Minimum [Member]</t>
  </si>
  <si>
    <t>Vehicles [Member] | Maximum [Member]</t>
  </si>
  <si>
    <t>Furniture and fixtures [Member] | Minimum [Member]</t>
  </si>
  <si>
    <t>Furniture and fixtures [Member] | Maximum [Member]</t>
  </si>
  <si>
    <t>Property and equipment, net (Details) - USD ($)</t>
  </si>
  <si>
    <t>Property and equipment, gross</t>
  </si>
  <si>
    <t>Accumulated depreciation</t>
  </si>
  <si>
    <t>Property and equipment - net</t>
  </si>
  <si>
    <t>Depreciation</t>
  </si>
  <si>
    <t>Equipment [Member]</t>
  </si>
  <si>
    <t>Computers [Member]</t>
  </si>
  <si>
    <t>Vehicles [Member]</t>
  </si>
  <si>
    <t>Furniture and fixtures [Member]</t>
  </si>
  <si>
    <t>Loss per share (Details) - USD ($)</t>
  </si>
  <si>
    <t>Net loss attributable to Powin Corporation (A)</t>
  </si>
  <si>
    <t>Less preferred share dividends</t>
  </si>
  <si>
    <t>Net loss available to Powin Corporation (B)</t>
  </si>
  <si>
    <t>Weighted average outstanding shares of common stock (C)</t>
  </si>
  <si>
    <t>Dilutive effect of securities</t>
  </si>
  <si>
    <t>Common stock and common stock equivalents (D)</t>
  </si>
  <si>
    <t>Notes Payable and Long Term Debt (Details) - USD ($)</t>
  </si>
  <si>
    <t>1 Months Ended</t>
  </si>
  <si>
    <t>Aug. 31, 2015</t>
  </si>
  <si>
    <t>Debt Instrument [Line Items]</t>
  </si>
  <si>
    <t>Accrued interest</t>
  </si>
  <si>
    <t>Total long-term debt, including current portion and accrued interest, Current</t>
  </si>
  <si>
    <t>Total long-term debt, including current portion and accrued interest, Non Current</t>
  </si>
  <si>
    <t>Interest expenses related to notes payables and long-term debt</t>
  </si>
  <si>
    <t>Preferred stock issued to settle notes payable, shares</t>
  </si>
  <si>
    <t>Equipment loan due January 1, 2017 [Member]</t>
  </si>
  <si>
    <t>Interest rate on related party loan</t>
  </si>
  <si>
    <t>3.05%</t>
  </si>
  <si>
    <t>Debt instrument, beginning maturity date</t>
  </si>
  <si>
    <t>Dec. 18,
		2012</t>
  </si>
  <si>
    <t>Debt instrument, ending maturity date</t>
  </si>
  <si>
    <t>Jan. 1,
		2017</t>
  </si>
  <si>
    <t>Loan from third party due June 30, 2015 [Member]</t>
  </si>
  <si>
    <t>6.00%</t>
  </si>
  <si>
    <t>Dec. 20,
		2013</t>
  </si>
  <si>
    <t>Jun. 30,
		2015</t>
  </si>
  <si>
    <t>Mar. 26,
		2013</t>
  </si>
  <si>
    <t>Loan from third party due July 31, 2015 [Member]</t>
  </si>
  <si>
    <t>Jul. 16,
		2014</t>
  </si>
  <si>
    <t>Jul. 31,
		2015</t>
  </si>
  <si>
    <t>Capital stock (Narrative) (Details)</t>
  </si>
  <si>
    <t>Aug. 31, 2015$ / shares</t>
  </si>
  <si>
    <t>Jun. 30, 2015USD ($)$ / sharesshares</t>
  </si>
  <si>
    <t>Jun. 30, 2015$ / sharesshares</t>
  </si>
  <si>
    <t>Mar. 31, 2015$ / sharesshares</t>
  </si>
  <si>
    <t>Sep. 30, 2015$ / shares</t>
  </si>
  <si>
    <t>Class of Stock [Line Items]</t>
  </si>
  <si>
    <t>Shares issued for services rendered | shares</t>
  </si>
  <si>
    <t>Price per share</t>
  </si>
  <si>
    <t>Preferred dividends declared, shares | shares</t>
  </si>
  <si>
    <t>Preferred dividends declared | $</t>
  </si>
  <si>
    <t>Preferred Stock liquidation preference per share</t>
  </si>
  <si>
    <t>Capital stock (Schedule of Preferred Stock Issued to Settle Notes Payable) (Details) - USD ($)</t>
  </si>
  <si>
    <t>Debt Conversion [Line Items]</t>
  </si>
  <si>
    <t>Notes payable amount</t>
  </si>
  <si>
    <t>Number of Shares of Preferred Stock</t>
  </si>
  <si>
    <t>3U Trading Co., Limited [Member] | Powin Corporation [Member]</t>
  </si>
  <si>
    <t>3U Trading Co., Limited [Member] | Powin Industries S.A. DE C.V. [Member]</t>
  </si>
  <si>
    <t>Joseph Lu [Member] | Powin Corporation [Member]</t>
  </si>
  <si>
    <t>Danny Lu [Member] | Powin Corporation [Member]</t>
  </si>
  <si>
    <t>Peter Lu [Member] | Powin Corporation [Member]</t>
  </si>
  <si>
    <t>Lu Pacific Properties, LLC [Member] | Powin Corporation [Member]</t>
  </si>
  <si>
    <t>Preferred Stock [Member]</t>
  </si>
  <si>
    <t>Preferred Stock [Member] | 3U Trading Co., Limited [Member] | Powin Corporation [Member]</t>
  </si>
  <si>
    <t>Preferred Stock [Member] | 3U Trading Co., Limited [Member] | Powin Industries S.A. DE C.V. [Member]</t>
  </si>
  <si>
    <t>Preferred Stock [Member] | Joseph Lu [Member] | Powin Corporation [Member]</t>
  </si>
  <si>
    <t>Preferred Stock [Member] | Danny Lu [Member] | Powin Corporation [Member]</t>
  </si>
  <si>
    <t>Preferred Stock [Member] | Peter Lu [Member] | Powin Corporation [Member]</t>
  </si>
  <si>
    <t>Preferred Stock [Member] | Lu Pacific Properties, LLC [Member] | Powin Corporation [Member]</t>
  </si>
  <si>
    <t>Related party transactions (Narrative) (Details) - USD ($)</t>
  </si>
  <si>
    <t>Related Party Transaction [Line Items]</t>
  </si>
  <si>
    <t>Repayments of Other Long-term Debt</t>
  </si>
  <si>
    <t>Powin Pacific Properties, LLC. [Member]</t>
  </si>
  <si>
    <t>Rent expense</t>
  </si>
  <si>
    <t>Notes payable related parties</t>
  </si>
  <si>
    <t>Borrowed from related parties</t>
  </si>
  <si>
    <t>Paid back to related parties</t>
  </si>
  <si>
    <t>Lu [Member]</t>
  </si>
  <si>
    <t>Peter [Member]</t>
  </si>
  <si>
    <t>Danny [Member]</t>
  </si>
  <si>
    <t>PEI [Member]</t>
  </si>
  <si>
    <t>Ownership percentage by Lu Family</t>
  </si>
  <si>
    <t>20.00%</t>
  </si>
  <si>
    <t>Sales to related parties</t>
  </si>
  <si>
    <t>Due from related parties</t>
  </si>
  <si>
    <t>Related party transactions (Schedule of Related Party Transactions) (Details) - USD ($)</t>
  </si>
  <si>
    <t>Accrued interest, Current</t>
  </si>
  <si>
    <t>Accrued interest, Non Current</t>
  </si>
  <si>
    <t>Total payable related parties, including current portion and accrued interest, Current</t>
  </si>
  <si>
    <t>Total payable related parties, including current portion and accrued interest, Non Current</t>
  </si>
  <si>
    <t>Interest expenses related to payable to related parties</t>
  </si>
  <si>
    <t>Related party loan starting March 11, 2013 [Member]</t>
  </si>
  <si>
    <t>Mar. 11,
		2013</t>
  </si>
  <si>
    <t>Related party loan starting October 15, 2013 [Member]</t>
  </si>
  <si>
    <t>Oct. 15,
		2013</t>
  </si>
  <si>
    <t>Related party loan starting May 14, 2014 [Member]</t>
  </si>
  <si>
    <t>May 14,
		2014</t>
  </si>
  <si>
    <t>Related party loan starting June 11, 2014 [Member]</t>
  </si>
  <si>
    <t>Jun. 11,
		2014</t>
  </si>
  <si>
    <t>Related party loan starting June 25, 2014 [Member]</t>
  </si>
  <si>
    <t>Jun. 25,
		2014</t>
  </si>
  <si>
    <t>Related party loan starting December 29, 2014 [Member]</t>
  </si>
  <si>
    <t>Dec. 29,
		2014</t>
  </si>
  <si>
    <t>Related party loan starting March 12, 2015 [Member]</t>
  </si>
  <si>
    <t>Mar. 12,
		2015</t>
  </si>
  <si>
    <t>Related party loan starting April 29, 2014 [Member]</t>
  </si>
  <si>
    <t>Apr. 29,
		2014</t>
  </si>
  <si>
    <t>Related party loan starting August 29, 2014 [Member]</t>
  </si>
  <si>
    <t>Aug. 29,
		2014</t>
  </si>
  <si>
    <t>Related party loan starting January 27, 2014 [Member]</t>
  </si>
  <si>
    <t>Jan. 27,
		2014</t>
  </si>
  <si>
    <t>Related party loan starting February 24, 2014 [Member]</t>
  </si>
  <si>
    <t>Feb. 24,
		2014</t>
  </si>
  <si>
    <t>Related party loan starting March 28, 2014 [Member]</t>
  </si>
  <si>
    <t>Mar. 28,
		2014</t>
  </si>
  <si>
    <t>Related party loan starting August 4, 2014 [Member]</t>
  </si>
  <si>
    <t>Aug. 4,
		2014</t>
  </si>
  <si>
    <t>Related party loan starting August 15, 2014 [Member]</t>
  </si>
  <si>
    <t>Aug. 15,
		2014</t>
  </si>
  <si>
    <t>Related party loan starting February 11, 2014 [Member]</t>
  </si>
  <si>
    <t>Feb. 11,
		2014</t>
  </si>
  <si>
    <t>Business segment reporting (Details) - USD ($)</t>
  </si>
  <si>
    <t>Segment Reporting Information [Line Items]</t>
  </si>
  <si>
    <t>Revenue</t>
  </si>
  <si>
    <t>Income (loss) before income taxes</t>
  </si>
  <si>
    <t>Contract Manufacturing [Member]</t>
  </si>
  <si>
    <t>Manufacturing [Member]</t>
  </si>
  <si>
    <t>Energy [Member]</t>
  </si>
  <si>
    <t>Mexico [Member]</t>
  </si>
  <si>
    <t>Corporate [Member]</t>
  </si>
  <si>
    <t>Minority Interest (Details) - Powin Energy Corporation [Member] - USD ($)</t>
  </si>
  <si>
    <t>May. 31, 2015</t>
  </si>
  <si>
    <t>Mar. 02, 2015</t>
  </si>
  <si>
    <t>Jan. 15, 2015</t>
  </si>
  <si>
    <t>Aug. 29, 2014</t>
  </si>
  <si>
    <t>Aug. 08, 2014</t>
  </si>
  <si>
    <t>Minority Interest [Line Items]</t>
  </si>
  <si>
    <t>Noncontrolling Interest, Ownership Percentage by Parent</t>
  </si>
  <si>
    <t>First Closing Date April 2, 2015 [Member]</t>
  </si>
  <si>
    <t>Second Closing Date May 31, 2015 [Member]</t>
  </si>
  <si>
    <t>Number of contingently shares issuable in investment repurchase agreement</t>
  </si>
  <si>
    <t>Number of contingently shares sold in investment repurchase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468780</v>
      </c>
    </row>
    <row spans="1:3" r="9">
      <c s="4" t="s" r="A9">
        <v>14</v>
      </c>
      <c s="4" t="s" r="B9">
        <v>15</v>
      </c>
    </row>
    <row spans="1:3" r="10">
      <c s="4" t="s" r="A10">
        <v>16</v>
      </c>
      <c s="6" t="s" r="B10">
        <v>17</v>
      </c>
    </row>
    <row spans="1:3" r="11">
      <c s="4" t="s" r="A11">
        <v>18</v>
      </c>
      <c s="5" t="n" r="B11">
        <v>2015</v>
      </c>
    </row>
    <row spans="1:3" r="12">
      <c s="4" t="s" r="A12">
        <v>19</v>
      </c>
      <c s="4" t="s" r="B12">
        <v>20</v>
      </c>
    </row>
    <row spans="1:3" r="13">
      <c s="4" t="s" r="A13">
        <v>21</v>
      </c>
      <c s="5" t="n" r="C13">
        <v>16252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39</v>
      </c>
    </row>
    <row spans="1:2" r="4">
      <c s="4" t="s" r="A4">
        <v>165</v>
      </c>
      <c s="4" t="s" r="B4">
        <v>166</v>
      </c>
    </row>
    <row spans="1:2" r="5">
      <c s="4" t="s" r="A5">
        <v>167</v>
      </c>
      <c s="4" t="s" r="B5">
        <v>168</v>
      </c>
    </row>
    <row spans="1:2" r="6">
      <c s="4" t="s" r="A6">
        <v>25</v>
      </c>
      <c s="4" t="s" r="B6">
        <v>169</v>
      </c>
    </row>
    <row spans="1:2" r="7">
      <c s="4" t="s" r="A7">
        <v>115</v>
      </c>
      <c s="4" t="s" r="B7">
        <v>170</v>
      </c>
    </row>
    <row spans="1:2" r="8">
      <c s="4" t="s" r="A8">
        <v>171</v>
      </c>
      <c s="4" t="s" r="B8">
        <v>172</v>
      </c>
    </row>
    <row spans="1:2" r="9">
      <c s="4" t="s" r="A9">
        <v>173</v>
      </c>
      <c s="4" t="s" r="B9">
        <v>174</v>
      </c>
    </row>
    <row spans="1:2" r="10">
      <c s="4" t="s" r="A10">
        <v>175</v>
      </c>
      <c s="4" t="s" r="B10">
        <v>176</v>
      </c>
    </row>
    <row spans="1:2" r="11">
      <c s="4" t="s" r="A11">
        <v>177</v>
      </c>
      <c s="4" t="s" r="B11">
        <v>178</v>
      </c>
    </row>
    <row spans="1:2" r="12">
      <c s="4" t="s" r="A12">
        <v>179</v>
      </c>
      <c s="4" t="s" r="B12">
        <v>180</v>
      </c>
    </row>
    <row spans="1:2" r="13">
      <c s="4" t="s" r="A13">
        <v>181</v>
      </c>
      <c s="4" t="s" r="B13">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3" t="s" r="A3">
        <v>139</v>
      </c>
    </row>
    <row spans="1:2" r="4">
      <c s="4" t="s" r="A4">
        <v>184</v>
      </c>
      <c s="4" t="s" r="B4">
        <v>185</v>
      </c>
    </row>
    <row spans="1:2" r="5">
      <c s="4" t="s" r="A5">
        <v>186</v>
      </c>
      <c s="4" t="s" r="B5">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88</v>
      </c>
      <c s="2" t="s" r="B1">
        <v>1</v>
      </c>
    </row>
    <row spans="1:2" r="2">
      <c s="2" t="s" r="B2">
        <v>2</v>
      </c>
    </row>
    <row spans="1:2" r="3">
      <c s="3" t="s" r="A3">
        <v>144</v>
      </c>
    </row>
    <row spans="1:2" r="4">
      <c s="4" t="s" r="A4">
        <v>189</v>
      </c>
      <c s="4" t="s"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1</v>
      </c>
      <c s="2" t="s" r="B1">
        <v>1</v>
      </c>
    </row>
    <row spans="1:2" r="2">
      <c s="2" t="s" r="B2">
        <v>2</v>
      </c>
    </row>
    <row spans="1:2" r="3">
      <c s="3" t="s" r="A3">
        <v>147</v>
      </c>
    </row>
    <row spans="1:2" r="4">
      <c s="4" t="s" r="A4">
        <v>192</v>
      </c>
      <c s="4" t="s"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4453536</v>
      </c>
      <c s="7" t="n" r="C3">
        <v>757074</v>
      </c>
    </row>
    <row spans="1:3" r="4">
      <c s="4" t="s" r="A4">
        <v>26</v>
      </c>
      <c s="5" t="n" r="B4">
        <v>1673606</v>
      </c>
      <c s="5" t="n" r="C4">
        <v>2265515</v>
      </c>
    </row>
    <row spans="1:3" r="5">
      <c s="4" t="s" r="A5">
        <v>27</v>
      </c>
      <c s="5" t="n" r="B5">
        <v>122460</v>
      </c>
      <c s="5" t="n" r="C5">
        <v>157824</v>
      </c>
    </row>
    <row spans="1:3" r="6">
      <c s="4" t="s" r="A6">
        <v>28</v>
      </c>
      <c s="5" t="n" r="B6">
        <v>2143976</v>
      </c>
      <c s="5" t="n" r="C6">
        <v>2139323</v>
      </c>
    </row>
    <row spans="1:3" r="7">
      <c s="4" t="s" r="A7">
        <v>29</v>
      </c>
      <c s="5" t="n" r="B7">
        <v>466186</v>
      </c>
      <c s="5" t="n" r="C7">
        <v>586997</v>
      </c>
    </row>
    <row spans="1:3" r="8">
      <c s="4" t="s" r="A8">
        <v>30</v>
      </c>
      <c s="5" t="n" r="B8">
        <v>8859764</v>
      </c>
      <c s="5" t="n" r="C8">
        <v>5906733</v>
      </c>
    </row>
    <row spans="1:3" r="9">
      <c s="4" t="s" r="A9">
        <v>31</v>
      </c>
      <c s="5" t="n" r="B9">
        <v>1312801</v>
      </c>
      <c s="5" t="n" r="C9">
        <v>1526929</v>
      </c>
    </row>
    <row spans="1:3" r="10">
      <c s="4" t="s" r="A10">
        <v>32</v>
      </c>
      <c s="5" t="n" r="B10">
        <v>24274</v>
      </c>
      <c s="5" t="n" r="C10">
        <v>50111</v>
      </c>
    </row>
    <row spans="1:3" r="11">
      <c s="4" t="s" r="A11">
        <v>33</v>
      </c>
      <c s="5" t="n" r="B11">
        <v>10196839</v>
      </c>
      <c s="5" t="n" r="C11">
        <v>7483773</v>
      </c>
    </row>
    <row spans="1:3" r="12">
      <c s="3" t="s" r="A12">
        <v>34</v>
      </c>
    </row>
    <row spans="1:3" r="13">
      <c s="4" t="s" r="A13">
        <v>35</v>
      </c>
      <c s="5" t="n" r="B13">
        <v>1069027</v>
      </c>
      <c s="5" t="n" r="C13">
        <v>2448442</v>
      </c>
    </row>
    <row spans="1:3" r="14">
      <c s="4" t="s" r="A14">
        <v>36</v>
      </c>
      <c s="5" t="n" r="B14">
        <v>700341</v>
      </c>
      <c s="5" t="n" r="C14">
        <v>3746367</v>
      </c>
    </row>
    <row spans="1:3" r="15">
      <c s="4" t="s" r="A15">
        <v>37</v>
      </c>
      <c s="7" t="n" r="B15">
        <v>29955</v>
      </c>
      <c s="5" t="n" r="C15">
        <v>2746851</v>
      </c>
    </row>
    <row spans="1:3" r="16">
      <c s="4" t="s" r="A16">
        <v>38</v>
      </c>
      <c s="4" t="s" r="B16">
        <v>39</v>
      </c>
      <c s="5" t="n" r="C16">
        <v>5125870</v>
      </c>
    </row>
    <row spans="1:3" r="17">
      <c s="4" t="s" r="A17">
        <v>40</v>
      </c>
      <c s="7" t="n" r="B17">
        <v>1799323</v>
      </c>
      <c s="5" t="n" r="C17">
        <v>14067530</v>
      </c>
    </row>
    <row spans="1:3" r="18">
      <c s="3" t="s" r="A18">
        <v>41</v>
      </c>
    </row>
    <row spans="1:3" r="19">
      <c s="4" t="s" r="A19">
        <v>42</v>
      </c>
      <c s="4" t="s" r="B19">
        <v>39</v>
      </c>
      <c s="5" t="n" r="C19">
        <v>19270</v>
      </c>
    </row>
    <row spans="1:3" r="20">
      <c s="4" t="s" r="A20">
        <v>43</v>
      </c>
      <c s="4" t="s" r="B20">
        <v>39</v>
      </c>
      <c s="5" t="n" r="C20">
        <v>19270</v>
      </c>
    </row>
    <row spans="1:3" r="21">
      <c s="4" t="s" r="A21">
        <v>44</v>
      </c>
      <c s="7" t="n" r="B21">
        <v>1799323</v>
      </c>
      <c s="5" t="n" r="C21">
        <v>14086800</v>
      </c>
    </row>
    <row spans="1:3" r="22">
      <c s="3" t="s" r="A22">
        <v>45</v>
      </c>
    </row>
    <row spans="1:3" r="23">
      <c s="4" t="s" r="A23">
        <v>46</v>
      </c>
      <c s="5" t="n" r="B23">
        <v>8595664</v>
      </c>
      <c s="5" t="n" r="C23">
        <v>910200</v>
      </c>
    </row>
    <row spans="1:3" r="24">
      <c s="4" t="s" r="A24">
        <v>47</v>
      </c>
      <c s="5" t="n" r="B24">
        <v>16253</v>
      </c>
      <c s="5" t="n" r="C24">
        <v>16244</v>
      </c>
    </row>
    <row spans="1:3" r="25">
      <c s="4" t="s" r="A25">
        <v>48</v>
      </c>
      <c s="5" t="n" r="B25">
        <v>23927144</v>
      </c>
      <c s="5" t="n" r="C25">
        <v>10552144</v>
      </c>
    </row>
    <row spans="1:3" r="26">
      <c s="4" t="s" r="A26">
        <v>49</v>
      </c>
      <c s="5" t="n" r="B26">
        <v>-48131</v>
      </c>
      <c s="5" t="n" r="C26">
        <v>-26143</v>
      </c>
    </row>
    <row spans="1:3" r="27">
      <c s="4" t="s" r="A27">
        <v>50</v>
      </c>
      <c s="5" t="n" r="B27">
        <v>-21128228</v>
      </c>
      <c s="5" t="n" r="C27">
        <v>-17435022</v>
      </c>
    </row>
    <row spans="1:3" r="28">
      <c s="4" t="s" r="A28">
        <v>51</v>
      </c>
      <c s="5" t="n" r="B28">
        <v>11362702</v>
      </c>
      <c s="5" t="n" r="C28">
        <v>-5982577</v>
      </c>
    </row>
    <row spans="1:3" r="29">
      <c s="4" t="s" r="A29">
        <v>52</v>
      </c>
      <c s="5" t="n" r="B29">
        <v>-2965186</v>
      </c>
      <c s="5" t="n" r="C29">
        <v>-620450</v>
      </c>
    </row>
    <row spans="1:3" r="30">
      <c s="4" t="s" r="A30">
        <v>53</v>
      </c>
      <c s="5" t="n" r="B30">
        <v>10196839</v>
      </c>
      <c s="5" t="n" r="C30">
        <v>7483773</v>
      </c>
    </row>
    <row spans="1:3" r="31">
      <c s="4" t="s" r="A31">
        <v>54</v>
      </c>
    </row>
    <row spans="1:3" r="32">
      <c s="3" t="s" r="A32">
        <v>45</v>
      </c>
    </row>
    <row spans="1:3" r="33">
      <c s="4" t="s" r="A33">
        <v>46</v>
      </c>
      <c s="5" t="n" r="B33">
        <v>965200</v>
      </c>
      <c s="7" t="n" r="C33">
        <v>910200</v>
      </c>
    </row>
    <row spans="1:3" r="34">
      <c s="4" t="s" r="A34">
        <v>55</v>
      </c>
    </row>
    <row spans="1:3" r="35">
      <c s="3" t="s" r="A35">
        <v>45</v>
      </c>
    </row>
    <row spans="1:3" r="36">
      <c s="4" t="s" r="A36">
        <v>46</v>
      </c>
      <c s="7" t="n" r="B36">
        <v>7630464</v>
      </c>
      <c s="4" t="s" r="C36">
        <v>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4</v>
      </c>
      <c s="2" t="s" r="B1">
        <v>1</v>
      </c>
    </row>
    <row spans="1:2" r="2">
      <c s="2" t="s" r="B2">
        <v>2</v>
      </c>
    </row>
    <row spans="1:2" r="3">
      <c s="3" t="s" r="A3">
        <v>150</v>
      </c>
    </row>
    <row spans="1:2" r="4">
      <c s="4" t="s" r="A4">
        <v>195</v>
      </c>
      <c s="4"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97</v>
      </c>
      <c s="2" t="s" r="B1">
        <v>1</v>
      </c>
    </row>
    <row spans="1:2" r="2">
      <c s="2" t="s" r="B2">
        <v>2</v>
      </c>
    </row>
    <row spans="1:2" r="3">
      <c s="3" t="s" r="A3">
        <v>153</v>
      </c>
    </row>
    <row spans="1:2" r="4">
      <c s="4" t="s" r="A4">
        <v>198</v>
      </c>
      <c s="4" t="s"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00</v>
      </c>
      <c s="2" t="s" r="B1">
        <v>1</v>
      </c>
    </row>
    <row spans="1:2" r="2">
      <c s="2" t="s" r="B2">
        <v>2</v>
      </c>
    </row>
    <row spans="1:2" r="3">
      <c s="3" t="s" r="A3">
        <v>156</v>
      </c>
    </row>
    <row spans="1:2" r="4">
      <c s="4" t="s" r="A4">
        <v>201</v>
      </c>
      <c s="4" t="s"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3</v>
      </c>
      <c s="2" t="s" r="B1">
        <v>1</v>
      </c>
    </row>
    <row spans="1:2" r="2">
      <c s="2" t="s" r="B2">
        <v>2</v>
      </c>
    </row>
    <row spans="1:2" r="3">
      <c s="3" t="s" r="A3">
        <v>159</v>
      </c>
    </row>
    <row spans="1:2" r="4">
      <c s="4" t="s" r="A4">
        <v>204</v>
      </c>
      <c s="4" t="s"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0"/>
    <col customWidth="1" max="15" min="15" width="20"/>
    <col customWidth="1" max="16" min="16" width="20"/>
  </cols>
  <sheetData>
    <row spans="1:16" r="1">
      <c s="1" t="s" r="A1">
        <v>206</v>
      </c>
      <c s="2" t="s" r="B1">
        <v>207</v>
      </c>
      <c s="2" t="s" r="C1">
        <v>208</v>
      </c>
      <c s="2" t="s" r="D1">
        <v>209</v>
      </c>
      <c s="2" t="s" r="E1">
        <v>210</v>
      </c>
      <c s="2" t="s" r="F1">
        <v>211</v>
      </c>
      <c s="2" t="s" r="G1">
        <v>212</v>
      </c>
      <c s="2" t="s" r="H1">
        <v>213</v>
      </c>
      <c s="2" t="s" r="I1">
        <v>214</v>
      </c>
      <c s="2" t="s" r="J1">
        <v>215</v>
      </c>
      <c s="2" t="s" r="K1">
        <v>216</v>
      </c>
      <c s="2" t="s" r="L1">
        <v>217</v>
      </c>
      <c s="2" t="s" r="M1">
        <v>218</v>
      </c>
      <c s="2" t="s" r="N1">
        <v>219</v>
      </c>
      <c s="2" t="s" r="O1">
        <v>220</v>
      </c>
      <c s="2" t="s" r="P1">
        <v>221</v>
      </c>
    </row>
    <row spans="1:16" r="2">
      <c s="3" t="s" r="A2">
        <v>222</v>
      </c>
    </row>
    <row spans="1:16" r="3">
      <c s="4" t="s" r="A3">
        <v>223</v>
      </c>
      <c s="5" t="n" r="N3">
        <v>16252839</v>
      </c>
      <c s="5" t="n" r="O3">
        <v>16243839</v>
      </c>
    </row>
    <row spans="1:16" r="4">
      <c s="4" t="s" r="A4">
        <v>224</v>
      </c>
    </row>
    <row spans="1:16" r="5">
      <c s="3" t="s" r="A5">
        <v>222</v>
      </c>
    </row>
    <row spans="1:16" r="6">
      <c s="4" t="s" r="A6">
        <v>225</v>
      </c>
      <c s="4" t="s" r="K6">
        <v>226</v>
      </c>
      <c s="4" t="s" r="N6">
        <v>226</v>
      </c>
    </row>
    <row spans="1:16" r="7">
      <c s="4" t="s" r="A7">
        <v>227</v>
      </c>
      <c s="7" t="n" r="K7">
        <v>1700000</v>
      </c>
    </row>
    <row spans="1:16" r="8">
      <c s="4" t="s" r="A8">
        <v>228</v>
      </c>
    </row>
    <row spans="1:16" r="9">
      <c s="3" t="s" r="A9">
        <v>222</v>
      </c>
    </row>
    <row spans="1:16" r="10">
      <c s="4" t="s" r="A10">
        <v>225</v>
      </c>
      <c s="4" t="s" r="N10">
        <v>229</v>
      </c>
    </row>
    <row spans="1:16" r="11">
      <c s="4" t="s" r="A11">
        <v>230</v>
      </c>
      <c s="5" t="n" r="C11">
        <v>378</v>
      </c>
      <c s="5" t="n" r="D11">
        <v>1765</v>
      </c>
    </row>
    <row spans="1:16" r="12">
      <c s="4" t="s" r="A12">
        <v>231</v>
      </c>
      <c s="4" t="s" r="N12">
        <v>229</v>
      </c>
    </row>
    <row spans="1:16" r="13">
      <c s="4" t="s" r="A13">
        <v>232</v>
      </c>
      <c s="7" t="n" r="H13">
        <v>25000000</v>
      </c>
    </row>
    <row spans="1:16" r="14">
      <c s="4" t="s" r="A14">
        <v>233</v>
      </c>
    </row>
    <row spans="1:16" r="15">
      <c s="3" t="s" r="A15">
        <v>222</v>
      </c>
    </row>
    <row spans="1:16" r="16">
      <c s="4" t="s" r="A16">
        <v>234</v>
      </c>
      <c s="7" t="n" r="D16">
        <v>7450000</v>
      </c>
      <c s="7" t="n" r="E16">
        <v>50000</v>
      </c>
      <c s="7" t="n" r="F16">
        <v>2000000</v>
      </c>
      <c s="7" t="n" r="G16">
        <v>3000000</v>
      </c>
    </row>
    <row spans="1:16" r="17">
      <c s="4" t="s" r="A17">
        <v>235</v>
      </c>
      <c s="7" t="n" r="D17">
        <v>12500000</v>
      </c>
    </row>
    <row spans="1:16" r="18">
      <c s="4" t="s" r="A18">
        <v>236</v>
      </c>
    </row>
    <row spans="1:16" r="19">
      <c s="3" t="s" r="A19">
        <v>222</v>
      </c>
    </row>
    <row spans="1:16" r="20">
      <c s="4" t="s" r="A20">
        <v>237</v>
      </c>
      <c s="7" t="n" r="B20">
        <v>12500000</v>
      </c>
    </row>
    <row spans="1:16" r="21">
      <c s="4" t="s" r="A21">
        <v>238</v>
      </c>
      <c s="5" t="n" r="B21">
        <v>2143</v>
      </c>
    </row>
    <row spans="1:16" r="22">
      <c s="4" t="s" r="A22">
        <v>239</v>
      </c>
      <c s="5" t="n" r="B22">
        <v>2143</v>
      </c>
    </row>
    <row spans="1:16" r="23">
      <c s="4" t="s" r="A23">
        <v>240</v>
      </c>
      <c s="7" t="n" r="B23">
        <v>12500000</v>
      </c>
    </row>
    <row spans="1:16" r="24">
      <c s="4" t="s" r="A24">
        <v>241</v>
      </c>
    </row>
    <row spans="1:16" r="25">
      <c s="3" t="s" r="A25">
        <v>222</v>
      </c>
    </row>
    <row spans="1:16" r="26">
      <c s="4" t="s" r="A26">
        <v>242</v>
      </c>
      <c s="5" t="n" r="J26">
        <v>150000000</v>
      </c>
    </row>
    <row spans="1:16" r="27">
      <c s="4" t="s" r="A27">
        <v>243</v>
      </c>
      <c s="5" t="n" r="J27">
        <v>1000</v>
      </c>
    </row>
    <row spans="1:16" r="28">
      <c s="4" t="s" r="A28">
        <v>244</v>
      </c>
    </row>
    <row spans="1:16" r="29">
      <c s="3" t="s" r="A29">
        <v>222</v>
      </c>
    </row>
    <row spans="1:16" r="30">
      <c s="4" t="s" r="A30">
        <v>245</v>
      </c>
      <c s="7" t="n" r="M30">
        <v>1500750</v>
      </c>
    </row>
    <row spans="1:16" r="31">
      <c s="4" t="s" r="A31">
        <v>246</v>
      </c>
    </row>
    <row spans="1:16" r="32">
      <c s="3" t="s" r="A32">
        <v>222</v>
      </c>
    </row>
    <row spans="1:16" r="33">
      <c s="4" t="s" r="A33">
        <v>245</v>
      </c>
      <c s="7" t="n" r="L33">
        <v>11200</v>
      </c>
    </row>
    <row spans="1:16" r="34">
      <c s="4" t="s" r="A34">
        <v>247</v>
      </c>
    </row>
    <row spans="1:16" r="35">
      <c s="3" t="s" r="A35">
        <v>222</v>
      </c>
    </row>
    <row spans="1:16" r="36">
      <c s="4" t="s" r="A36">
        <v>248</v>
      </c>
      <c s="5" t="n" r="J36">
        <v>25</v>
      </c>
    </row>
    <row spans="1:16" r="37">
      <c s="4" t="s" r="A37">
        <v>223</v>
      </c>
      <c s="5" t="n" r="P37">
        <v>5223027</v>
      </c>
    </row>
    <row spans="1:16" r="38">
      <c s="4" t="s" r="A38">
        <v>249</v>
      </c>
    </row>
    <row spans="1:16" r="39">
      <c s="3" t="s" r="A39">
        <v>222</v>
      </c>
    </row>
    <row spans="1:16" r="40">
      <c s="4" t="s" r="A40">
        <v>250</v>
      </c>
      <c s="7" t="n" r="I40">
        <v>493095</v>
      </c>
    </row>
    <row spans="1:16" r="41">
      <c s="4" t="s" r="A41">
        <v>251</v>
      </c>
      <c s="7" t="n" r="I41">
        <v>33918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52</v>
      </c>
      <c s="2" t="s" r="B1">
        <v>253</v>
      </c>
      <c s="2" t="s" r="C1">
        <v>254</v>
      </c>
      <c s="2" t="s" r="D1">
        <v>2</v>
      </c>
      <c s="2" t="s" r="E1">
        <v>70</v>
      </c>
      <c s="2" t="s" r="F1">
        <v>23</v>
      </c>
      <c s="2" t="s" r="G1">
        <v>255</v>
      </c>
    </row>
    <row spans="1:7" r="2">
      <c s="3" t="s" r="A2">
        <v>139</v>
      </c>
    </row>
    <row spans="1:7" r="3">
      <c s="4" t="s" r="A3">
        <v>256</v>
      </c>
      <c s="7" t="n" r="D3">
        <v>250000</v>
      </c>
    </row>
    <row spans="1:7" r="4">
      <c s="4" t="s" r="A4">
        <v>257</v>
      </c>
      <c s="7" t="n" r="D4">
        <v>3652336</v>
      </c>
      <c s="7" t="n" r="F4">
        <v>0</v>
      </c>
    </row>
    <row spans="1:7" r="5">
      <c s="4" t="s" r="A5">
        <v>258</v>
      </c>
      <c s="4" t="s" r="D5">
        <v>39</v>
      </c>
      <c s="4" t="s" r="F5">
        <v>39</v>
      </c>
    </row>
    <row spans="1:7" r="6">
      <c s="4" t="s" r="A6">
        <v>105</v>
      </c>
      <c s="7" t="n" r="D6">
        <v>-101627</v>
      </c>
      <c s="7" t="n" r="E6">
        <v>304786</v>
      </c>
    </row>
    <row spans="1:7" r="7">
      <c s="4" t="s" r="A7">
        <v>259</v>
      </c>
      <c s="5" t="n" r="D7">
        <v>653011</v>
      </c>
      <c s="7" t="n" r="F7">
        <v>507643</v>
      </c>
    </row>
    <row spans="1:7" r="8">
      <c s="4" t="s" r="A8">
        <v>260</v>
      </c>
      <c s="5" t="n" r="D8">
        <v>191982</v>
      </c>
      <c s="5" t="n" r="F8">
        <v>122998</v>
      </c>
    </row>
    <row spans="1:7" r="9">
      <c s="4" t="s" r="A9">
        <v>261</v>
      </c>
      <c s="5" t="n" r="D9">
        <v>2173569</v>
      </c>
      <c s="5" t="n" r="F9">
        <v>2484895</v>
      </c>
    </row>
    <row spans="1:7" r="10">
      <c s="4" t="s" r="A10">
        <v>105</v>
      </c>
      <c s="5" t="n" r="D10">
        <v>-874586</v>
      </c>
      <c s="5" t="n" r="F10">
        <v>-976213</v>
      </c>
    </row>
    <row spans="1:7" r="11">
      <c s="4" t="s" r="A11">
        <v>28</v>
      </c>
      <c s="7" t="n" r="D11">
        <v>2143976</v>
      </c>
      <c s="7" t="n" r="F11">
        <v>2139323</v>
      </c>
    </row>
    <row spans="1:7" r="12">
      <c s="4" t="s" r="A12">
        <v>224</v>
      </c>
    </row>
    <row spans="1:7" r="13">
      <c s="3" t="s" r="A13">
        <v>262</v>
      </c>
    </row>
    <row spans="1:7" r="14">
      <c s="4" t="s" r="A14">
        <v>225</v>
      </c>
      <c s="4" t="s" r="D14">
        <v>226</v>
      </c>
      <c s="4" t="s" r="G14">
        <v>226</v>
      </c>
    </row>
    <row spans="1:7" r="15">
      <c s="4" t="s" r="A15">
        <v>228</v>
      </c>
    </row>
    <row spans="1:7" r="16">
      <c s="3" t="s" r="A16">
        <v>262</v>
      </c>
    </row>
    <row spans="1:7" r="17">
      <c s="4" t="s" r="A17">
        <v>225</v>
      </c>
      <c s="4" t="s" r="D17">
        <v>229</v>
      </c>
    </row>
    <row spans="1:7" r="18">
      <c s="4" t="s" r="A18">
        <v>263</v>
      </c>
      <c s="5" t="n" r="B18">
        <v>378</v>
      </c>
      <c s="5" t="n" r="C18">
        <v>1765</v>
      </c>
    </row>
    <row spans="1:7" r="19">
      <c s="4" t="s" r="A19">
        <v>231</v>
      </c>
      <c s="4" t="s" r="D19">
        <v>22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5"/>
  </cols>
  <sheetData>
    <row spans="1:2" r="1">
      <c s="1" t="s" r="A1">
        <v>264</v>
      </c>
      <c s="2" t="s" r="B1">
        <v>1</v>
      </c>
    </row>
    <row spans="1:2" r="2">
      <c s="2" t="s" r="B2">
        <v>2</v>
      </c>
    </row>
    <row spans="1:2" r="3">
      <c s="4" t="s" r="A3">
        <v>265</v>
      </c>
    </row>
    <row spans="1:2" r="4">
      <c s="3" t="s" r="A4">
        <v>266</v>
      </c>
    </row>
    <row spans="1:2" r="5">
      <c s="4" t="s" r="A5">
        <v>267</v>
      </c>
      <c s="4" t="s" r="B5">
        <v>268</v>
      </c>
    </row>
    <row spans="1:2" r="6">
      <c s="4" t="s" r="A6">
        <v>269</v>
      </c>
    </row>
    <row spans="1:2" r="7">
      <c s="3" t="s" r="A7">
        <v>266</v>
      </c>
    </row>
    <row spans="1:2" r="8">
      <c s="4" t="s" r="A8">
        <v>267</v>
      </c>
      <c s="4" t="s" r="B8">
        <v>270</v>
      </c>
    </row>
    <row spans="1:2" r="9">
      <c s="4" t="s" r="A9">
        <v>271</v>
      </c>
    </row>
    <row spans="1:2" r="10">
      <c s="3" t="s" r="A10">
        <v>266</v>
      </c>
    </row>
    <row spans="1:2" r="11">
      <c s="4" t="s" r="A11">
        <v>267</v>
      </c>
      <c s="4" t="s" r="B11">
        <v>272</v>
      </c>
    </row>
    <row spans="1:2" r="12">
      <c s="4" t="s" r="A12">
        <v>273</v>
      </c>
    </row>
    <row spans="1:2" r="13">
      <c s="3" t="s" r="A13">
        <v>266</v>
      </c>
    </row>
    <row spans="1:2" r="14">
      <c s="4" t="s" r="A14">
        <v>267</v>
      </c>
      <c s="4" t="s" r="B14">
        <v>274</v>
      </c>
    </row>
    <row spans="1:2" r="15">
      <c s="4" t="s" r="A15">
        <v>275</v>
      </c>
    </row>
    <row spans="1:2" r="16">
      <c s="3" t="s" r="A16">
        <v>266</v>
      </c>
    </row>
    <row spans="1:2" r="17">
      <c s="4" t="s" r="A17">
        <v>267</v>
      </c>
      <c s="4" t="s" r="B17">
        <v>276</v>
      </c>
    </row>
    <row spans="1:2" r="18">
      <c s="4" t="s" r="A18">
        <v>277</v>
      </c>
    </row>
    <row spans="1:2" r="19">
      <c s="3" t="s" r="A19">
        <v>266</v>
      </c>
    </row>
    <row spans="1:2" r="20">
      <c s="4" t="s" r="A20">
        <v>267</v>
      </c>
      <c s="4" t="s" r="B20">
        <v>276</v>
      </c>
    </row>
    <row spans="1:2" r="21">
      <c s="4" t="s" r="A21">
        <v>278</v>
      </c>
    </row>
    <row spans="1:2" r="22">
      <c s="3" t="s" r="A22">
        <v>266</v>
      </c>
    </row>
    <row spans="1:2" r="23">
      <c s="4" t="s" r="A23">
        <v>267</v>
      </c>
      <c s="4" t="s" r="B23">
        <v>268</v>
      </c>
    </row>
    <row spans="1:2" r="24">
      <c s="4" t="s" r="A24">
        <v>279</v>
      </c>
    </row>
    <row spans="1:2" r="25">
      <c s="3" t="s" r="A25">
        <v>266</v>
      </c>
    </row>
    <row spans="1:2" r="26">
      <c s="4" t="s" r="A26">
        <v>267</v>
      </c>
      <c s="4" t="s" r="B26">
        <v>274</v>
      </c>
    </row>
    <row spans="1:2" r="27">
      <c s="4" t="s" r="A27">
        <v>280</v>
      </c>
    </row>
    <row spans="1:2" r="28">
      <c s="3" t="s" r="A28">
        <v>266</v>
      </c>
    </row>
    <row spans="1:2" r="29">
      <c s="4" t="s" r="A29">
        <v>267</v>
      </c>
      <c s="4" t="s" r="B29">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s="1" t="s" r="A1">
        <v>281</v>
      </c>
      <c s="2" t="s" r="B1">
        <v>69</v>
      </c>
      <c s="2" t="s" r="D1">
        <v>1</v>
      </c>
    </row>
    <row spans="1:6" r="2">
      <c s="2" t="s" r="B2">
        <v>2</v>
      </c>
      <c s="2" t="s" r="C2">
        <v>70</v>
      </c>
      <c s="2" t="s" r="D2">
        <v>2</v>
      </c>
      <c s="2" t="s" r="E2">
        <v>70</v>
      </c>
      <c s="2" t="s" r="F2">
        <v>23</v>
      </c>
    </row>
    <row spans="1:6" r="3">
      <c s="3" t="s" r="A3">
        <v>266</v>
      </c>
    </row>
    <row spans="1:6" r="4">
      <c s="4" t="s" r="A4">
        <v>282</v>
      </c>
      <c s="7" t="n" r="B4">
        <v>3782088</v>
      </c>
      <c s="7" t="n" r="D4">
        <v>3782088</v>
      </c>
      <c s="7" t="n" r="F4">
        <v>3675989</v>
      </c>
    </row>
    <row spans="1:6" r="5">
      <c s="4" t="s" r="A5">
        <v>283</v>
      </c>
      <c s="5" t="n" r="B5">
        <v>-2469287</v>
      </c>
      <c s="5" t="n" r="D5">
        <v>-2469287</v>
      </c>
      <c s="5" t="n" r="F5">
        <v>-2149060</v>
      </c>
    </row>
    <row spans="1:6" r="6">
      <c s="4" t="s" r="A6">
        <v>284</v>
      </c>
      <c s="5" t="n" r="B6">
        <v>1312801</v>
      </c>
      <c s="5" t="n" r="D6">
        <v>1312801</v>
      </c>
      <c s="5" t="n" r="F6">
        <v>1526929</v>
      </c>
    </row>
    <row spans="1:6" r="7">
      <c s="4" t="s" r="A7">
        <v>285</v>
      </c>
      <c s="5" t="n" r="B7">
        <v>86783</v>
      </c>
      <c s="7" t="n" r="C7">
        <v>112633</v>
      </c>
      <c s="5" t="n" r="D7">
        <v>320227</v>
      </c>
      <c s="7" t="n" r="E7">
        <v>355307</v>
      </c>
    </row>
    <row spans="1:6" r="8">
      <c s="4" t="s" r="A8">
        <v>286</v>
      </c>
    </row>
    <row spans="1:6" r="9">
      <c s="3" t="s" r="A9">
        <v>266</v>
      </c>
    </row>
    <row spans="1:6" r="10">
      <c s="4" t="s" r="A10">
        <v>282</v>
      </c>
      <c s="5" t="n" r="B10">
        <v>2929891</v>
      </c>
      <c s="5" t="n" r="D10">
        <v>2929891</v>
      </c>
      <c s="5" t="n" r="F10">
        <v>2887215</v>
      </c>
    </row>
    <row spans="1:6" r="11">
      <c s="4" t="s" r="A11">
        <v>271</v>
      </c>
    </row>
    <row spans="1:6" r="12">
      <c s="3" t="s" r="A12">
        <v>266</v>
      </c>
    </row>
    <row spans="1:6" r="13">
      <c s="4" t="s" r="A13">
        <v>282</v>
      </c>
      <c s="5" t="n" r="B13">
        <v>394352</v>
      </c>
      <c s="5" t="n" r="D13">
        <v>394352</v>
      </c>
      <c s="5" t="n" r="F13">
        <v>317152</v>
      </c>
    </row>
    <row spans="1:6" r="14">
      <c s="4" t="s" r="A14">
        <v>287</v>
      </c>
    </row>
    <row spans="1:6" r="15">
      <c s="3" t="s" r="A15">
        <v>266</v>
      </c>
    </row>
    <row spans="1:6" r="16">
      <c s="4" t="s" r="A16">
        <v>282</v>
      </c>
      <c s="5" t="n" r="B16">
        <v>303571</v>
      </c>
      <c s="5" t="n" r="D16">
        <v>303571</v>
      </c>
      <c s="5" t="n" r="F16">
        <v>302397</v>
      </c>
    </row>
    <row spans="1:6" r="17">
      <c s="4" t="s" r="A17">
        <v>288</v>
      </c>
    </row>
    <row spans="1:6" r="18">
      <c s="3" t="s" r="A18">
        <v>266</v>
      </c>
    </row>
    <row spans="1:6" r="19">
      <c s="4" t="s" r="A19">
        <v>282</v>
      </c>
      <c s="5" t="n" r="B19">
        <v>70714</v>
      </c>
      <c s="5" t="n" r="D19">
        <v>70714</v>
      </c>
      <c s="5" t="n" r="F19">
        <v>85714</v>
      </c>
    </row>
    <row spans="1:6" r="20">
      <c s="4" t="s" r="A20">
        <v>289</v>
      </c>
    </row>
    <row spans="1:6" r="21">
      <c s="3" t="s" r="A21">
        <v>266</v>
      </c>
    </row>
    <row spans="1:6" r="22">
      <c s="4" t="s" r="A22">
        <v>282</v>
      </c>
      <c s="7" t="n" r="B22">
        <v>83560</v>
      </c>
      <c s="7" t="n" r="D22">
        <v>83560</v>
      </c>
      <c s="7" t="n" r="F22">
        <v>8351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290</v>
      </c>
      <c s="2" t="s" r="B1">
        <v>69</v>
      </c>
      <c s="2" t="s" r="D1">
        <v>1</v>
      </c>
    </row>
    <row spans="1:5" r="2">
      <c s="2" t="s" r="B2">
        <v>2</v>
      </c>
      <c s="2" t="s" r="C2">
        <v>70</v>
      </c>
      <c s="2" t="s" r="D2">
        <v>2</v>
      </c>
      <c s="2" t="s" r="E2">
        <v>70</v>
      </c>
    </row>
    <row spans="1:5" r="3">
      <c s="3" t="s" r="A3">
        <v>147</v>
      </c>
    </row>
    <row spans="1:5" r="4">
      <c s="4" t="s" r="A4">
        <v>291</v>
      </c>
      <c s="7" t="n" r="B4">
        <v>-1438344</v>
      </c>
      <c s="7" t="n" r="C4">
        <v>-1145771</v>
      </c>
      <c s="7" t="n" r="D4">
        <v>-3693206</v>
      </c>
      <c s="7" t="n" r="E4">
        <v>-4425867</v>
      </c>
    </row>
    <row spans="1:5" r="5">
      <c s="4" t="s" r="A5">
        <v>292</v>
      </c>
      <c s="4" t="s" r="B5">
        <v>39</v>
      </c>
      <c s="4" t="s" r="C5">
        <v>39</v>
      </c>
      <c s="5" t="n" r="D5">
        <v>-55000</v>
      </c>
      <c s="5" t="n" r="E5">
        <v>-49300</v>
      </c>
    </row>
    <row spans="1:5" r="6">
      <c s="4" t="s" r="A6">
        <v>293</v>
      </c>
      <c s="7" t="n" r="B6">
        <v>-1438344</v>
      </c>
      <c s="7" t="n" r="C6">
        <v>-1145771</v>
      </c>
      <c s="7" t="n" r="D6">
        <v>-3748206</v>
      </c>
      <c s="7" t="n" r="E6">
        <v>-4475167</v>
      </c>
    </row>
    <row spans="1:5" r="7">
      <c s="4" t="s" r="A7">
        <v>294</v>
      </c>
      <c s="5" t="n" r="B7">
        <v>16249839</v>
      </c>
      <c s="5" t="n" r="C7">
        <v>16237839</v>
      </c>
      <c s="5" t="n" r="D7">
        <v>16246850</v>
      </c>
      <c s="5" t="n" r="E7">
        <v>16235357</v>
      </c>
    </row>
    <row spans="1:5" r="8">
      <c s="4" t="s" r="A8">
        <v>295</v>
      </c>
      <c s="4" t="s" r="B8">
        <v>39</v>
      </c>
      <c s="4" t="s" r="C8">
        <v>39</v>
      </c>
      <c s="4" t="s" r="D8">
        <v>39</v>
      </c>
      <c s="4" t="s" r="E8">
        <v>39</v>
      </c>
    </row>
    <row spans="1:5" r="9">
      <c s="4" t="s" r="A9">
        <v>296</v>
      </c>
      <c s="5" t="n" r="B9">
        <v>16249839</v>
      </c>
      <c s="5" t="n" r="C9">
        <v>16237839</v>
      </c>
      <c s="5" t="n" r="D9">
        <v>16246850</v>
      </c>
      <c s="5" t="n" r="E9">
        <v>16235357</v>
      </c>
    </row>
    <row spans="1:5" r="10">
      <c s="3" t="s" r="A10">
        <v>146</v>
      </c>
    </row>
    <row spans="1:5" r="11">
      <c s="4" t="s" r="A11">
        <v>89</v>
      </c>
      <c s="10" t="n" r="B11">
        <v>-0.09</v>
      </c>
      <c s="10" t="n" r="C11">
        <v>-0.07000000000000001</v>
      </c>
      <c s="10" t="n" r="D11">
        <v>-0.23</v>
      </c>
      <c s="10" t="n" r="E11">
        <v>-0.27</v>
      </c>
    </row>
    <row spans="1:5" r="12">
      <c s="4" t="s" r="A12">
        <v>90</v>
      </c>
      <c s="10" t="n" r="B12">
        <v>-0.09</v>
      </c>
      <c s="10" t="n" r="C12">
        <v>-0.07000000000000001</v>
      </c>
      <c s="10" t="n" r="D12">
        <v>-0.23</v>
      </c>
      <c s="10" t="n" r="E12">
        <v>-0.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s="1" t="s" r="A1">
        <v>297</v>
      </c>
      <c s="2" t="s" r="B1">
        <v>298</v>
      </c>
      <c s="2" t="s" r="C1">
        <v>69</v>
      </c>
      <c s="2" t="s" r="E1">
        <v>1</v>
      </c>
    </row>
    <row spans="1:7" r="2">
      <c s="2" t="s" r="B2">
        <v>299</v>
      </c>
      <c s="2" t="s" r="C2">
        <v>2</v>
      </c>
      <c s="2" t="s" r="D2">
        <v>70</v>
      </c>
      <c s="2" t="s" r="E2">
        <v>2</v>
      </c>
      <c s="2" t="s" r="F2">
        <v>70</v>
      </c>
      <c s="2" t="s" r="G2">
        <v>23</v>
      </c>
    </row>
    <row spans="1:7" r="3">
      <c s="3" t="s" r="A3">
        <v>300</v>
      </c>
    </row>
    <row spans="1:7" r="4">
      <c s="4" t="s" r="A4">
        <v>301</v>
      </c>
      <c s="4" t="s" r="C4">
        <v>39</v>
      </c>
      <c s="4" t="s" r="E4">
        <v>39</v>
      </c>
      <c s="7" t="n" r="G4">
        <v>234639</v>
      </c>
    </row>
    <row spans="1:7" r="5">
      <c s="4" t="s" r="A5">
        <v>302</v>
      </c>
      <c s="7" t="n" r="C5">
        <v>29955</v>
      </c>
      <c s="7" t="n" r="E5">
        <v>29955</v>
      </c>
      <c s="5" t="n" r="G5">
        <v>2746851</v>
      </c>
    </row>
    <row spans="1:7" r="6">
      <c s="4" t="s" r="A6">
        <v>303</v>
      </c>
      <c s="4" t="s" r="C6">
        <v>39</v>
      </c>
      <c s="4" t="s" r="E6">
        <v>39</v>
      </c>
      <c s="5" t="n" r="G6">
        <v>19270</v>
      </c>
    </row>
    <row spans="1:7" r="7">
      <c s="4" t="s" r="A7">
        <v>304</v>
      </c>
      <c s="7" t="n" r="C7">
        <v>6873</v>
      </c>
      <c s="7" t="n" r="D7">
        <v>31218</v>
      </c>
      <c s="7" t="n" r="E7">
        <v>81232</v>
      </c>
      <c s="7" t="n" r="F7">
        <v>104369</v>
      </c>
    </row>
    <row spans="1:7" r="8">
      <c s="4" t="s" r="A8">
        <v>305</v>
      </c>
      <c s="5" t="n" r="C8">
        <v>13625826</v>
      </c>
    </row>
    <row spans="1:7" r="9">
      <c s="4" t="s" r="A9">
        <v>137</v>
      </c>
      <c s="7" t="n" r="B9">
        <v>7630464</v>
      </c>
      <c s="7" t="n" r="C9">
        <v>7630464</v>
      </c>
      <c s="5" t="n" r="E9">
        <v>7630464</v>
      </c>
      <c s="7" t="n" r="F9">
        <v>0</v>
      </c>
    </row>
    <row spans="1:7" r="10">
      <c s="4" t="s" r="A10">
        <v>306</v>
      </c>
    </row>
    <row spans="1:7" r="11">
      <c s="3" t="s" r="A11">
        <v>300</v>
      </c>
    </row>
    <row spans="1:7" r="12">
      <c s="4" t="s" r="A12">
        <v>302</v>
      </c>
      <c s="7" t="n" r="C12">
        <v>29955</v>
      </c>
      <c s="7" t="n" r="E12">
        <v>29955</v>
      </c>
      <c s="5" t="n" r="G12">
        <v>42212</v>
      </c>
    </row>
    <row spans="1:7" r="13">
      <c s="4" t="s" r="A13">
        <v>303</v>
      </c>
      <c s="4" t="s" r="C13">
        <v>39</v>
      </c>
      <c s="4" t="s" r="E13">
        <v>39</v>
      </c>
      <c s="5" t="n" r="G13">
        <v>19270</v>
      </c>
    </row>
    <row spans="1:7" r="14">
      <c s="4" t="s" r="A14">
        <v>307</v>
      </c>
      <c s="4" t="s" r="C14">
        <v>308</v>
      </c>
      <c s="4" t="s" r="E14">
        <v>308</v>
      </c>
    </row>
    <row spans="1:7" r="15">
      <c s="4" t="s" r="A15">
        <v>309</v>
      </c>
      <c s="4" t="s" r="E15">
        <v>310</v>
      </c>
    </row>
    <row spans="1:7" r="16">
      <c s="4" t="s" r="A16">
        <v>311</v>
      </c>
      <c s="4" t="s" r="E16">
        <v>312</v>
      </c>
    </row>
    <row spans="1:7" r="17">
      <c s="4" t="s" r="A17">
        <v>313</v>
      </c>
    </row>
    <row spans="1:7" r="18">
      <c s="3" t="s" r="A18">
        <v>300</v>
      </c>
    </row>
    <row spans="1:7" r="19">
      <c s="4" t="s" r="A19">
        <v>302</v>
      </c>
      <c s="4" t="s" r="C19">
        <v>39</v>
      </c>
      <c s="4" t="s" r="E19">
        <v>39</v>
      </c>
      <c s="7" t="n" r="G19">
        <v>270000</v>
      </c>
    </row>
    <row spans="1:7" r="20">
      <c s="4" t="s" r="A20">
        <v>303</v>
      </c>
      <c s="4" t="s" r="C20">
        <v>39</v>
      </c>
      <c s="4" t="s" r="E20">
        <v>39</v>
      </c>
      <c s="4" t="s" r="G20">
        <v>39</v>
      </c>
    </row>
    <row spans="1:7" r="21">
      <c s="4" t="s" r="A21">
        <v>307</v>
      </c>
      <c s="4" t="s" r="C21">
        <v>314</v>
      </c>
      <c s="4" t="s" r="E21">
        <v>314</v>
      </c>
    </row>
    <row spans="1:7" r="22">
      <c s="4" t="s" r="A22">
        <v>309</v>
      </c>
      <c s="4" t="s" r="E22">
        <v>315</v>
      </c>
    </row>
    <row spans="1:7" r="23">
      <c s="4" t="s" r="A23">
        <v>311</v>
      </c>
      <c s="4" t="s" r="E23">
        <v>316</v>
      </c>
    </row>
    <row spans="1:7" r="24">
      <c s="4" t="s" r="A24">
        <v>313</v>
      </c>
    </row>
    <row spans="1:7" r="25">
      <c s="3" t="s" r="A25">
        <v>300</v>
      </c>
    </row>
    <row spans="1:7" r="26">
      <c s="4" t="s" r="A26">
        <v>302</v>
      </c>
      <c s="4" t="s" r="C26">
        <v>39</v>
      </c>
      <c s="4" t="s" r="E26">
        <v>39</v>
      </c>
      <c s="7" t="n" r="G26">
        <v>2000000</v>
      </c>
    </row>
    <row spans="1:7" r="27">
      <c s="4" t="s" r="A27">
        <v>303</v>
      </c>
      <c s="4" t="s" r="C27">
        <v>39</v>
      </c>
      <c s="4" t="s" r="E27">
        <v>39</v>
      </c>
      <c s="4" t="s" r="G27">
        <v>39</v>
      </c>
    </row>
    <row spans="1:7" r="28">
      <c s="4" t="s" r="A28">
        <v>307</v>
      </c>
      <c s="4" t="s" r="C28">
        <v>314</v>
      </c>
      <c s="4" t="s" r="E28">
        <v>314</v>
      </c>
    </row>
    <row spans="1:7" r="29">
      <c s="4" t="s" r="A29">
        <v>309</v>
      </c>
      <c s="4" t="s" r="E29">
        <v>317</v>
      </c>
    </row>
    <row spans="1:7" r="30">
      <c s="4" t="s" r="A30">
        <v>311</v>
      </c>
      <c s="4" t="s" r="E30">
        <v>316</v>
      </c>
    </row>
    <row spans="1:7" r="31">
      <c s="4" t="s" r="A31">
        <v>318</v>
      </c>
    </row>
    <row spans="1:7" r="32">
      <c s="3" t="s" r="A32">
        <v>300</v>
      </c>
    </row>
    <row spans="1:7" r="33">
      <c s="4" t="s" r="A33">
        <v>302</v>
      </c>
      <c s="4" t="s" r="C33">
        <v>39</v>
      </c>
      <c s="4" t="s" r="E33">
        <v>39</v>
      </c>
      <c s="7" t="n" r="G33">
        <v>200000</v>
      </c>
    </row>
    <row spans="1:7" r="34">
      <c s="4" t="s" r="A34">
        <v>303</v>
      </c>
      <c s="4" t="s" r="C34">
        <v>39</v>
      </c>
      <c s="4" t="s" r="E34">
        <v>39</v>
      </c>
      <c s="4" t="s" r="G34">
        <v>39</v>
      </c>
    </row>
    <row spans="1:7" r="35">
      <c s="4" t="s" r="A35">
        <v>307</v>
      </c>
      <c s="4" t="s" r="C35">
        <v>314</v>
      </c>
      <c s="4" t="s" r="E35">
        <v>314</v>
      </c>
    </row>
    <row spans="1:7" r="36">
      <c s="4" t="s" r="A36">
        <v>309</v>
      </c>
      <c s="4" t="s" r="E36">
        <v>319</v>
      </c>
    </row>
    <row spans="1:7" r="37">
      <c s="4" t="s" r="A37">
        <v>311</v>
      </c>
      <c s="4" t="s" r="E37">
        <v>32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30"/>
    <col customWidth="1" max="3" min="3" width="30"/>
  </cols>
  <sheetData>
    <row spans="1:3" r="1">
      <c s="1" t="s" r="A1">
        <v>56</v>
      </c>
      <c s="2" t="s" r="B1">
        <v>1</v>
      </c>
    </row>
    <row spans="1:3" r="2">
      <c s="2" t="s" r="B2">
        <v>57</v>
      </c>
      <c s="2" t="s" r="C2">
        <v>58</v>
      </c>
    </row>
    <row spans="1:3" r="3">
      <c s="4" t="s" r="A3">
        <v>59</v>
      </c>
      <c s="5" t="n" r="B3">
        <v>25000000</v>
      </c>
      <c s="5" t="n" r="C3">
        <v>25000000</v>
      </c>
    </row>
    <row spans="1:3" r="4">
      <c s="4" t="s" r="A4">
        <v>60</v>
      </c>
      <c s="8" t="n" r="B4">
        <v>0.001</v>
      </c>
      <c s="8" t="n" r="C4">
        <v>0.001</v>
      </c>
    </row>
    <row spans="1:3" r="5">
      <c s="4" t="s" r="A5">
        <v>61</v>
      </c>
      <c s="5" t="n" r="B5">
        <v>575000000</v>
      </c>
      <c s="5" t="n" r="C5">
        <v>575000000</v>
      </c>
    </row>
    <row spans="1:3" r="6">
      <c s="4" t="s" r="A6">
        <v>62</v>
      </c>
      <c s="5" t="n" r="B6">
        <v>16252839</v>
      </c>
      <c s="5" t="n" r="C6">
        <v>16243839</v>
      </c>
    </row>
    <row spans="1:3" r="7">
      <c s="4" t="s" r="A7">
        <v>63</v>
      </c>
      <c s="5" t="n" r="B7">
        <v>16252839</v>
      </c>
      <c s="5" t="n" r="C7">
        <v>16243839</v>
      </c>
    </row>
    <row spans="1:3" r="8">
      <c s="4" t="s" r="A8">
        <v>54</v>
      </c>
    </row>
    <row spans="1:3" r="9">
      <c s="4" t="s" r="A9">
        <v>64</v>
      </c>
      <c s="7" t="n" r="B9">
        <v>100</v>
      </c>
      <c s="7" t="n" r="C9">
        <v>100</v>
      </c>
    </row>
    <row spans="1:3" r="10">
      <c s="4" t="s" r="A10">
        <v>65</v>
      </c>
      <c s="9" t="n" r="B10">
        <v>0.05</v>
      </c>
    </row>
    <row spans="1:3" r="11">
      <c s="4" t="s" r="A11">
        <v>66</v>
      </c>
      <c s="5" t="n" r="B11">
        <v>9652</v>
      </c>
      <c s="5" t="n" r="C11">
        <v>9102</v>
      </c>
    </row>
    <row spans="1:3" r="12">
      <c s="4" t="s" r="A12">
        <v>67</v>
      </c>
      <c s="5" t="n" r="B12">
        <v>9652</v>
      </c>
      <c s="5" t="n" r="C12">
        <v>9102</v>
      </c>
    </row>
    <row spans="1:3" r="13">
      <c s="4" t="s" r="A13">
        <v>55</v>
      </c>
    </row>
    <row spans="1:3" r="14">
      <c s="4" t="s" r="A14">
        <v>64</v>
      </c>
      <c s="10" t="n" r="B14">
        <v>0.5600000000000001</v>
      </c>
      <c s="10" t="n" r="C14">
        <v>0.5600000000000001</v>
      </c>
    </row>
    <row spans="1:3" r="15">
      <c s="4" t="s" r="A15">
        <v>65</v>
      </c>
      <c s="5" t="n" r="B15">
        <v>1</v>
      </c>
    </row>
    <row spans="1:3" r="16">
      <c s="4" t="s" r="A16">
        <v>66</v>
      </c>
      <c s="5" t="n" r="B16">
        <v>13635478</v>
      </c>
      <c s="5" t="n" r="C16">
        <v>0</v>
      </c>
    </row>
    <row spans="1:3" r="17">
      <c s="4" t="s" r="A17">
        <v>67</v>
      </c>
      <c s="5" t="n" r="B17">
        <v>13635478</v>
      </c>
      <c s="5" t="n" r="C17">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9"/>
    <col customWidth="1" max="2" min="2" width="24"/>
    <col customWidth="1" max="3" min="3" width="37"/>
    <col customWidth="1" max="4" min="4" width="30"/>
    <col customWidth="1" max="5" min="5" width="30"/>
    <col customWidth="1" max="6" min="6" width="30"/>
    <col customWidth="1" max="7" min="7" width="24"/>
  </cols>
  <sheetData>
    <row spans="1:7" r="1">
      <c s="1" t="s" r="A1">
        <v>321</v>
      </c>
      <c s="2" t="s" r="B1">
        <v>298</v>
      </c>
      <c s="2" t="s" r="D1">
        <v>69</v>
      </c>
      <c s="2" t="s" r="G1">
        <v>1</v>
      </c>
    </row>
    <row spans="1:7" r="2">
      <c s="2" t="s" r="B2">
        <v>322</v>
      </c>
      <c s="2" t="s" r="C2">
        <v>323</v>
      </c>
      <c s="2" t="s" r="D2">
        <v>57</v>
      </c>
      <c s="2" t="s" r="E2">
        <v>324</v>
      </c>
      <c s="2" t="s" r="F2">
        <v>325</v>
      </c>
      <c s="2" t="s" r="G2">
        <v>326</v>
      </c>
    </row>
    <row spans="1:7" r="3">
      <c s="3" t="s" r="A3">
        <v>327</v>
      </c>
    </row>
    <row spans="1:7" r="4">
      <c s="4" t="s" r="A4">
        <v>328</v>
      </c>
      <c s="5" t="n" r="D4">
        <v>3000</v>
      </c>
      <c s="5" t="n" r="E4">
        <v>3000</v>
      </c>
      <c s="5" t="n" r="F4">
        <v>3000</v>
      </c>
    </row>
    <row spans="1:7" r="5">
      <c s="4" t="s" r="A5">
        <v>329</v>
      </c>
      <c s="10" t="n" r="C5">
        <v>0.5600000000000001</v>
      </c>
      <c s="10" t="n" r="D5">
        <v>0.9</v>
      </c>
      <c s="10" t="n" r="E5">
        <v>0.5600000000000001</v>
      </c>
      <c s="10" t="n" r="F5">
        <v>1.95</v>
      </c>
      <c s="10" t="n" r="G5">
        <v>0.9</v>
      </c>
    </row>
    <row spans="1:7" r="6">
      <c s="4" t="s" r="A6">
        <v>330</v>
      </c>
      <c s="5" t="n" r="C6">
        <v>550</v>
      </c>
    </row>
    <row spans="1:7" r="7">
      <c s="4" t="s" r="A7">
        <v>331</v>
      </c>
      <c s="7" t="n" r="C7">
        <v>55000</v>
      </c>
    </row>
    <row spans="1:7" r="8">
      <c s="4" t="s" r="A8">
        <v>55</v>
      </c>
    </row>
    <row spans="1:7" r="9">
      <c s="3" t="s" r="A9">
        <v>327</v>
      </c>
    </row>
    <row spans="1:7" r="10">
      <c s="4" t="s" r="A10">
        <v>65</v>
      </c>
      <c s="5" t="n" r="B10">
        <v>1</v>
      </c>
      <c s="5" t="n" r="G10">
        <v>1</v>
      </c>
    </row>
    <row spans="1:7" r="11">
      <c s="4" t="s" r="A11">
        <v>332</v>
      </c>
      <c s="10" t="n" r="B11">
        <v>0.5600000000000001</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t="s" r="A1">
        <v>333</v>
      </c>
      <c s="2" t="s" r="B1">
        <v>298</v>
      </c>
      <c s="2" t="s" r="C1">
        <v>69</v>
      </c>
      <c s="2" t="s" r="D1">
        <v>1</v>
      </c>
    </row>
    <row spans="1:5" r="2">
      <c s="2" t="s" r="B2">
        <v>299</v>
      </c>
      <c s="2" t="s" r="C2">
        <v>2</v>
      </c>
      <c s="2" t="s" r="D2">
        <v>2</v>
      </c>
      <c s="2" t="s" r="E2">
        <v>70</v>
      </c>
    </row>
    <row spans="1:5" r="3">
      <c s="3" t="s" r="A3">
        <v>334</v>
      </c>
    </row>
    <row spans="1:5" r="4">
      <c s="4" t="s" r="A4">
        <v>335</v>
      </c>
      <c s="7" t="n" r="B4">
        <v>7630464</v>
      </c>
      <c s="7" t="n" r="C4">
        <v>7630464</v>
      </c>
      <c s="7" t="n" r="D4">
        <v>7630464</v>
      </c>
      <c s="7" t="n" r="E4">
        <v>0</v>
      </c>
    </row>
    <row spans="1:5" r="5">
      <c s="4" t="s" r="A5">
        <v>336</v>
      </c>
      <c s="5" t="n" r="C5">
        <v>13625826</v>
      </c>
    </row>
    <row spans="1:5" r="6">
      <c s="4" t="s" r="A6">
        <v>337</v>
      </c>
    </row>
    <row spans="1:5" r="7">
      <c s="3" t="s" r="A7">
        <v>334</v>
      </c>
    </row>
    <row spans="1:5" r="8">
      <c s="4" t="s" r="A8">
        <v>335</v>
      </c>
      <c s="5" t="n" r="B8">
        <v>2451195</v>
      </c>
    </row>
    <row spans="1:5" r="9">
      <c s="4" t="s" r="A9">
        <v>338</v>
      </c>
    </row>
    <row spans="1:5" r="10">
      <c s="3" t="s" r="A10">
        <v>334</v>
      </c>
    </row>
    <row spans="1:5" r="11">
      <c s="4" t="s" r="A11">
        <v>335</v>
      </c>
      <c s="5" t="n" r="B11">
        <v>211474</v>
      </c>
    </row>
    <row spans="1:5" r="12">
      <c s="4" t="s" r="A12">
        <v>339</v>
      </c>
    </row>
    <row spans="1:5" r="13">
      <c s="3" t="s" r="A13">
        <v>334</v>
      </c>
    </row>
    <row spans="1:5" r="14">
      <c s="4" t="s" r="A14">
        <v>335</v>
      </c>
      <c s="5" t="n" r="B14">
        <v>3333091</v>
      </c>
    </row>
    <row spans="1:5" r="15">
      <c s="4" t="s" r="A15">
        <v>340</v>
      </c>
    </row>
    <row spans="1:5" r="16">
      <c s="3" t="s" r="A16">
        <v>334</v>
      </c>
    </row>
    <row spans="1:5" r="17">
      <c s="4" t="s" r="A17">
        <v>335</v>
      </c>
      <c s="5" t="n" r="B17">
        <v>560565</v>
      </c>
    </row>
    <row spans="1:5" r="18">
      <c s="4" t="s" r="A18">
        <v>341</v>
      </c>
    </row>
    <row spans="1:5" r="19">
      <c s="3" t="s" r="A19">
        <v>334</v>
      </c>
    </row>
    <row spans="1:5" r="20">
      <c s="4" t="s" r="A20">
        <v>335</v>
      </c>
      <c s="5" t="n" r="B20">
        <v>560565</v>
      </c>
    </row>
    <row spans="1:5" r="21">
      <c s="4" t="s" r="A21">
        <v>342</v>
      </c>
    </row>
    <row spans="1:5" r="22">
      <c s="3" t="s" r="A22">
        <v>334</v>
      </c>
    </row>
    <row spans="1:5" r="23">
      <c s="4" t="s" r="A23">
        <v>335</v>
      </c>
      <c s="7" t="n" r="B23">
        <v>513574</v>
      </c>
    </row>
    <row spans="1:5" r="24">
      <c s="4" t="s" r="A24">
        <v>343</v>
      </c>
    </row>
    <row spans="1:5" r="25">
      <c s="3" t="s" r="A25">
        <v>334</v>
      </c>
    </row>
    <row spans="1:5" r="26">
      <c s="4" t="s" r="A26">
        <v>336</v>
      </c>
      <c s="5" t="n" r="B26">
        <v>13625826</v>
      </c>
    </row>
    <row spans="1:5" r="27">
      <c s="4" t="s" r="A27">
        <v>344</v>
      </c>
    </row>
    <row spans="1:5" r="28">
      <c s="3" t="s" r="A28">
        <v>334</v>
      </c>
    </row>
    <row spans="1:5" r="29">
      <c s="4" t="s" r="A29">
        <v>336</v>
      </c>
      <c s="5" t="n" r="B29">
        <v>4377132</v>
      </c>
    </row>
    <row spans="1:5" r="30">
      <c s="4" t="s" r="A30">
        <v>345</v>
      </c>
    </row>
    <row spans="1:5" r="31">
      <c s="3" t="s" r="A31">
        <v>334</v>
      </c>
    </row>
    <row spans="1:5" r="32">
      <c s="4" t="s" r="A32">
        <v>336</v>
      </c>
      <c s="5" t="n" r="B32">
        <v>377630</v>
      </c>
    </row>
    <row spans="1:5" r="33">
      <c s="4" t="s" r="A33">
        <v>346</v>
      </c>
    </row>
    <row spans="1:5" r="34">
      <c s="3" t="s" r="A34">
        <v>334</v>
      </c>
    </row>
    <row spans="1:5" r="35">
      <c s="4" t="s" r="A35">
        <v>336</v>
      </c>
      <c s="5" t="n" r="B35">
        <v>5951946</v>
      </c>
    </row>
    <row spans="1:5" r="36">
      <c s="4" t="s" r="A36">
        <v>347</v>
      </c>
    </row>
    <row spans="1:5" r="37">
      <c s="3" t="s" r="A37">
        <v>334</v>
      </c>
    </row>
    <row spans="1:5" r="38">
      <c s="4" t="s" r="A38">
        <v>336</v>
      </c>
      <c s="5" t="n" r="B38">
        <v>1001008</v>
      </c>
    </row>
    <row spans="1:5" r="39">
      <c s="4" t="s" r="A39">
        <v>348</v>
      </c>
    </row>
    <row spans="1:5" r="40">
      <c s="3" t="s" r="A40">
        <v>334</v>
      </c>
    </row>
    <row spans="1:5" r="41">
      <c s="4" t="s" r="A41">
        <v>336</v>
      </c>
      <c s="5" t="n" r="B41">
        <v>1001008</v>
      </c>
    </row>
    <row spans="1:5" r="42">
      <c s="4" t="s" r="A42">
        <v>349</v>
      </c>
    </row>
    <row spans="1:5" r="43">
      <c s="3" t="s" r="A43">
        <v>334</v>
      </c>
    </row>
    <row spans="1:5" r="44">
      <c s="4" t="s" r="A44">
        <v>336</v>
      </c>
      <c s="5" t="n" r="B44">
        <v>917096</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t="s" r="A1">
        <v>350</v>
      </c>
      <c s="2" t="s" r="B1">
        <v>69</v>
      </c>
      <c s="2" t="s" r="D1">
        <v>1</v>
      </c>
    </row>
    <row spans="1:6" r="2">
      <c s="2" t="s" r="B2">
        <v>2</v>
      </c>
      <c s="2" t="s" r="C2">
        <v>70</v>
      </c>
      <c s="2" t="s" r="D2">
        <v>2</v>
      </c>
      <c s="2" t="s" r="E2">
        <v>70</v>
      </c>
      <c s="2" t="s" r="F2">
        <v>23</v>
      </c>
    </row>
    <row spans="1:6" r="3">
      <c s="3" t="s" r="A3">
        <v>351</v>
      </c>
    </row>
    <row spans="1:6" r="4">
      <c s="4" t="s" r="A4">
        <v>352</v>
      </c>
      <c s="7" t="n" r="D4">
        <v>516462</v>
      </c>
      <c s="4" t="s" r="E4">
        <v>39</v>
      </c>
    </row>
    <row spans="1:6" r="5">
      <c s="4" t="s" r="A5">
        <v>353</v>
      </c>
    </row>
    <row spans="1:6" r="6">
      <c s="3" t="s" r="A6">
        <v>351</v>
      </c>
    </row>
    <row spans="1:6" r="7">
      <c s="4" t="s" r="A7">
        <v>354</v>
      </c>
      <c s="7" t="n" r="B7">
        <v>188721</v>
      </c>
      <c s="7" t="n" r="C7">
        <v>164455</v>
      </c>
      <c s="5" t="n" r="D7">
        <v>566163</v>
      </c>
      <c s="7" t="n" r="E7">
        <v>541897</v>
      </c>
    </row>
    <row spans="1:6" r="8">
      <c s="4" t="s" r="A8">
        <v>241</v>
      </c>
    </row>
    <row spans="1:6" r="9">
      <c s="3" t="s" r="A9">
        <v>351</v>
      </c>
    </row>
    <row spans="1:6" r="10">
      <c s="4" t="s" r="A10">
        <v>355</v>
      </c>
      <c s="5" t="n" r="B10">
        <v>0</v>
      </c>
      <c s="5" t="n" r="D10">
        <v>0</v>
      </c>
    </row>
    <row spans="1:6" r="11">
      <c s="4" t="s" r="A11">
        <v>356</v>
      </c>
      <c s="5" t="n" r="D11">
        <v>0</v>
      </c>
    </row>
    <row spans="1:6" r="12">
      <c s="4" t="s" r="A12">
        <v>357</v>
      </c>
      <c s="5" t="n" r="D12">
        <v>508475</v>
      </c>
    </row>
    <row spans="1:6" r="13">
      <c s="4" t="s" r="A13">
        <v>358</v>
      </c>
    </row>
    <row spans="1:6" r="14">
      <c s="3" t="s" r="A14">
        <v>351</v>
      </c>
    </row>
    <row spans="1:6" r="15">
      <c s="4" t="s" r="A15">
        <v>355</v>
      </c>
      <c s="5" t="n" r="B15">
        <v>0</v>
      </c>
      <c s="5" t="n" r="D15">
        <v>0</v>
      </c>
    </row>
    <row spans="1:6" r="16">
      <c s="4" t="s" r="A16">
        <v>356</v>
      </c>
      <c s="5" t="n" r="D16">
        <v>200000</v>
      </c>
    </row>
    <row spans="1:6" r="17">
      <c s="4" t="s" r="A17">
        <v>357</v>
      </c>
      <c s="5" t="n" r="D17">
        <v>3370492</v>
      </c>
    </row>
    <row spans="1:6" r="18">
      <c s="4" t="s" r="A18">
        <v>359</v>
      </c>
    </row>
    <row spans="1:6" r="19">
      <c s="3" t="s" r="A19">
        <v>351</v>
      </c>
    </row>
    <row spans="1:6" r="20">
      <c s="4" t="s" r="A20">
        <v>355</v>
      </c>
      <c s="5" t="n" r="B20">
        <v>0</v>
      </c>
      <c s="5" t="n" r="D20">
        <v>0</v>
      </c>
    </row>
    <row spans="1:6" r="21">
      <c s="4" t="s" r="A21">
        <v>356</v>
      </c>
      <c s="5" t="n" r="D21">
        <v>0</v>
      </c>
    </row>
    <row spans="1:6" r="22">
      <c s="4" t="s" r="A22">
        <v>357</v>
      </c>
      <c s="5" t="n" r="D22">
        <v>555000</v>
      </c>
    </row>
    <row spans="1:6" r="23">
      <c s="4" t="s" r="A23">
        <v>360</v>
      </c>
    </row>
    <row spans="1:6" r="24">
      <c s="3" t="s" r="A24">
        <v>351</v>
      </c>
    </row>
    <row spans="1:6" r="25">
      <c s="4" t="s" r="A25">
        <v>355</v>
      </c>
      <c s="5" t="n" r="B25">
        <v>0</v>
      </c>
      <c s="5" t="n" r="D25">
        <v>0</v>
      </c>
    </row>
    <row spans="1:6" r="26">
      <c s="4" t="s" r="A26">
        <v>356</v>
      </c>
      <c s="5" t="n" r="D26">
        <v>0</v>
      </c>
    </row>
    <row spans="1:6" r="27">
      <c s="4" t="s" r="A27">
        <v>357</v>
      </c>
      <c s="7" t="n" r="D27">
        <v>555000</v>
      </c>
    </row>
    <row spans="1:6" r="28">
      <c s="4" t="s" r="A28">
        <v>361</v>
      </c>
    </row>
    <row spans="1:6" r="29">
      <c s="3" t="s" r="A29">
        <v>351</v>
      </c>
    </row>
    <row spans="1:6" r="30">
      <c s="4" t="s" r="A30">
        <v>362</v>
      </c>
      <c s="4" t="s" r="D30">
        <v>363</v>
      </c>
    </row>
    <row spans="1:6" r="31">
      <c s="4" t="s" r="A31">
        <v>364</v>
      </c>
      <c s="7" t="n" r="D31">
        <v>169275</v>
      </c>
      <c s="7" t="n" r="E31">
        <v>562876</v>
      </c>
    </row>
    <row spans="1:6" r="32">
      <c s="4" t="s" r="A32">
        <v>365</v>
      </c>
      <c s="7" t="n" r="B32">
        <v>71466</v>
      </c>
      <c s="7" t="n" r="D32">
        <v>71466</v>
      </c>
      <c s="7" t="n" r="F32">
        <v>1043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366</v>
      </c>
      <c s="2" t="s" r="B1">
        <v>69</v>
      </c>
      <c s="2" t="s" r="D1">
        <v>1</v>
      </c>
    </row>
    <row spans="1:6" r="2">
      <c s="2" t="s" r="B2">
        <v>2</v>
      </c>
      <c s="2" t="s" r="C2">
        <v>70</v>
      </c>
      <c s="2" t="s" r="D2">
        <v>2</v>
      </c>
      <c s="2" t="s" r="E2">
        <v>70</v>
      </c>
      <c s="2" t="s" r="F2">
        <v>23</v>
      </c>
    </row>
    <row spans="1:6" r="3">
      <c s="3" t="s" r="A3">
        <v>351</v>
      </c>
    </row>
    <row spans="1:6" r="4">
      <c s="4" t="s" r="A4">
        <v>367</v>
      </c>
      <c s="4" t="s" r="B4">
        <v>39</v>
      </c>
      <c s="4" t="s" r="D4">
        <v>39</v>
      </c>
      <c s="7" t="n" r="F4">
        <v>336903</v>
      </c>
    </row>
    <row spans="1:6" r="5">
      <c s="4" t="s" r="A5">
        <v>368</v>
      </c>
      <c s="4" t="s" r="B5">
        <v>39</v>
      </c>
      <c s="4" t="s" r="D5">
        <v>39</v>
      </c>
      <c s="4" t="s" r="F5">
        <v>39</v>
      </c>
    </row>
    <row spans="1:6" r="6">
      <c s="4" t="s" r="A6">
        <v>369</v>
      </c>
      <c s="4" t="s" r="B6">
        <v>39</v>
      </c>
      <c s="4" t="s" r="D6">
        <v>39</v>
      </c>
      <c s="7" t="n" r="F6">
        <v>5125870</v>
      </c>
    </row>
    <row spans="1:6" r="7">
      <c s="4" t="s" r="A7">
        <v>370</v>
      </c>
      <c s="4" t="s" r="B7">
        <v>39</v>
      </c>
      <c s="4" t="s" r="D7">
        <v>39</v>
      </c>
      <c s="4" t="s" r="F7">
        <v>39</v>
      </c>
    </row>
    <row spans="1:6" r="8">
      <c s="4" t="s" r="A8">
        <v>371</v>
      </c>
      <c s="7" t="n" r="B8">
        <v>12249</v>
      </c>
      <c s="7" t="n" r="C8">
        <v>65609</v>
      </c>
      <c s="7" t="n" r="D8">
        <v>159562</v>
      </c>
      <c s="7" t="n" r="E8">
        <v>163846</v>
      </c>
    </row>
    <row spans="1:6" r="9">
      <c s="4" t="s" r="A9">
        <v>372</v>
      </c>
    </row>
    <row spans="1:6" r="10">
      <c s="3" t="s" r="A10">
        <v>351</v>
      </c>
    </row>
    <row spans="1:6" r="11">
      <c s="4" t="s" r="A11">
        <v>307</v>
      </c>
      <c s="4" t="s" r="B11">
        <v>314</v>
      </c>
      <c s="4" t="s" r="D11">
        <v>314</v>
      </c>
    </row>
    <row spans="1:6" r="12">
      <c s="4" t="s" r="A12">
        <v>309</v>
      </c>
      <c s="4" t="s" r="D12">
        <v>373</v>
      </c>
    </row>
    <row spans="1:6" r="13">
      <c s="4" t="s" r="A13">
        <v>311</v>
      </c>
      <c s="4" t="s" r="D13">
        <v>316</v>
      </c>
    </row>
    <row spans="1:6" r="14">
      <c s="4" t="s" r="A14">
        <v>369</v>
      </c>
      <c s="4" t="s" r="B14">
        <v>39</v>
      </c>
      <c s="4" t="s" r="D14">
        <v>39</v>
      </c>
      <c s="7" t="n" r="F14">
        <v>2000000</v>
      </c>
    </row>
    <row spans="1:6" r="15">
      <c s="4" t="s" r="A15">
        <v>370</v>
      </c>
      <c s="4" t="s" r="B15">
        <v>39</v>
      </c>
      <c s="4" t="s" r="D15">
        <v>39</v>
      </c>
      <c s="4" t="s" r="F15">
        <v>39</v>
      </c>
    </row>
    <row spans="1:6" r="16">
      <c s="4" t="s" r="A16">
        <v>374</v>
      </c>
    </row>
    <row spans="1:6" r="17">
      <c s="3" t="s" r="A17">
        <v>351</v>
      </c>
    </row>
    <row spans="1:6" r="18">
      <c s="4" t="s" r="A18">
        <v>307</v>
      </c>
      <c s="4" t="s" r="B18">
        <v>314</v>
      </c>
      <c s="4" t="s" r="D18">
        <v>314</v>
      </c>
    </row>
    <row spans="1:6" r="19">
      <c s="4" t="s" r="A19">
        <v>309</v>
      </c>
      <c s="4" t="s" r="D19">
        <v>375</v>
      </c>
    </row>
    <row spans="1:6" r="20">
      <c s="4" t="s" r="A20">
        <v>311</v>
      </c>
      <c s="4" t="s" r="D20">
        <v>316</v>
      </c>
    </row>
    <row spans="1:6" r="21">
      <c s="4" t="s" r="A21">
        <v>369</v>
      </c>
      <c s="4" t="s" r="B21">
        <v>39</v>
      </c>
      <c s="4" t="s" r="D21">
        <v>39</v>
      </c>
      <c s="7" t="n" r="F21">
        <v>500000</v>
      </c>
    </row>
    <row spans="1:6" r="22">
      <c s="4" t="s" r="A22">
        <v>370</v>
      </c>
      <c s="4" t="s" r="B22">
        <v>39</v>
      </c>
      <c s="4" t="s" r="D22">
        <v>39</v>
      </c>
      <c s="4" t="s" r="F22">
        <v>39</v>
      </c>
    </row>
    <row spans="1:6" r="23">
      <c s="4" t="s" r="A23">
        <v>376</v>
      </c>
    </row>
    <row spans="1:6" r="24">
      <c s="3" t="s" r="A24">
        <v>351</v>
      </c>
    </row>
    <row spans="1:6" r="25">
      <c s="4" t="s" r="A25">
        <v>307</v>
      </c>
      <c s="4" t="s" r="B25">
        <v>314</v>
      </c>
      <c s="4" t="s" r="D25">
        <v>314</v>
      </c>
    </row>
    <row spans="1:6" r="26">
      <c s="4" t="s" r="A26">
        <v>309</v>
      </c>
      <c s="4" t="s" r="D26">
        <v>377</v>
      </c>
    </row>
    <row spans="1:6" r="27">
      <c s="4" t="s" r="A27">
        <v>311</v>
      </c>
      <c s="4" t="s" r="D27">
        <v>316</v>
      </c>
    </row>
    <row spans="1:6" r="28">
      <c s="4" t="s" r="A28">
        <v>369</v>
      </c>
      <c s="4" t="s" r="B28">
        <v>39</v>
      </c>
      <c s="4" t="s" r="D28">
        <v>39</v>
      </c>
      <c s="7" t="n" r="F28">
        <v>200000</v>
      </c>
    </row>
    <row spans="1:6" r="29">
      <c s="4" t="s" r="A29">
        <v>370</v>
      </c>
      <c s="4" t="s" r="B29">
        <v>39</v>
      </c>
      <c s="4" t="s" r="D29">
        <v>39</v>
      </c>
      <c s="4" t="s" r="F29">
        <v>39</v>
      </c>
    </row>
    <row spans="1:6" r="30">
      <c s="4" t="s" r="A30">
        <v>378</v>
      </c>
    </row>
    <row spans="1:6" r="31">
      <c s="3" t="s" r="A31">
        <v>351</v>
      </c>
    </row>
    <row spans="1:6" r="32">
      <c s="4" t="s" r="A32">
        <v>307</v>
      </c>
      <c s="4" t="s" r="B32">
        <v>314</v>
      </c>
      <c s="4" t="s" r="D32">
        <v>314</v>
      </c>
    </row>
    <row spans="1:6" r="33">
      <c s="4" t="s" r="A33">
        <v>309</v>
      </c>
      <c s="4" t="s" r="D33">
        <v>379</v>
      </c>
    </row>
    <row spans="1:6" r="34">
      <c s="4" t="s" r="A34">
        <v>311</v>
      </c>
      <c s="4" t="s" r="D34">
        <v>316</v>
      </c>
    </row>
    <row spans="1:6" r="35">
      <c s="4" t="s" r="A35">
        <v>369</v>
      </c>
      <c s="4" t="s" r="B35">
        <v>39</v>
      </c>
      <c s="4" t="s" r="D35">
        <v>39</v>
      </c>
      <c s="7" t="n" r="F35">
        <v>70492</v>
      </c>
    </row>
    <row spans="1:6" r="36">
      <c s="4" t="s" r="A36">
        <v>370</v>
      </c>
      <c s="4" t="s" r="B36">
        <v>39</v>
      </c>
      <c s="4" t="s" r="D36">
        <v>39</v>
      </c>
      <c s="4" t="s" r="F36">
        <v>39</v>
      </c>
    </row>
    <row spans="1:6" r="37">
      <c s="4" t="s" r="A37">
        <v>380</v>
      </c>
    </row>
    <row spans="1:6" r="38">
      <c s="3" t="s" r="A38">
        <v>351</v>
      </c>
    </row>
    <row spans="1:6" r="39">
      <c s="4" t="s" r="A39">
        <v>307</v>
      </c>
      <c s="4" t="s" r="B39">
        <v>314</v>
      </c>
      <c s="4" t="s" r="D39">
        <v>314</v>
      </c>
    </row>
    <row spans="1:6" r="40">
      <c s="4" t="s" r="A40">
        <v>309</v>
      </c>
      <c s="4" t="s" r="D40">
        <v>381</v>
      </c>
    </row>
    <row spans="1:6" r="41">
      <c s="4" t="s" r="A41">
        <v>311</v>
      </c>
      <c s="4" t="s" r="D41">
        <v>316</v>
      </c>
    </row>
    <row spans="1:6" r="42">
      <c s="4" t="s" r="A42">
        <v>369</v>
      </c>
      <c s="4" t="s" r="B42">
        <v>39</v>
      </c>
      <c s="4" t="s" r="D42">
        <v>39</v>
      </c>
      <c s="7" t="n" r="F42">
        <v>200000</v>
      </c>
    </row>
    <row spans="1:6" r="43">
      <c s="4" t="s" r="A43">
        <v>370</v>
      </c>
      <c s="4" t="s" r="B43">
        <v>39</v>
      </c>
      <c s="4" t="s" r="D43">
        <v>39</v>
      </c>
      <c s="4" t="s" r="F43">
        <v>39</v>
      </c>
    </row>
    <row spans="1:6" r="44">
      <c s="4" t="s" r="A44">
        <v>382</v>
      </c>
    </row>
    <row spans="1:6" r="45">
      <c s="3" t="s" r="A45">
        <v>351</v>
      </c>
    </row>
    <row spans="1:6" r="46">
      <c s="4" t="s" r="A46">
        <v>307</v>
      </c>
      <c s="4" t="s" r="B46">
        <v>314</v>
      </c>
      <c s="4" t="s" r="D46">
        <v>314</v>
      </c>
    </row>
    <row spans="1:6" r="47">
      <c s="4" t="s" r="A47">
        <v>309</v>
      </c>
      <c s="4" t="s" r="D47">
        <v>383</v>
      </c>
    </row>
    <row spans="1:6" r="48">
      <c s="4" t="s" r="A48">
        <v>311</v>
      </c>
      <c s="4" t="s" r="D48">
        <v>316</v>
      </c>
    </row>
    <row spans="1:6" r="49">
      <c s="4" t="s" r="A49">
        <v>369</v>
      </c>
      <c s="4" t="s" r="B49">
        <v>39</v>
      </c>
      <c s="4" t="s" r="D49">
        <v>39</v>
      </c>
      <c s="7" t="n" r="F49">
        <v>200000</v>
      </c>
    </row>
    <row spans="1:6" r="50">
      <c s="4" t="s" r="A50">
        <v>370</v>
      </c>
      <c s="4" t="s" r="B50">
        <v>39</v>
      </c>
      <c s="4" t="s" r="D50">
        <v>39</v>
      </c>
      <c s="4" t="s" r="F50">
        <v>39</v>
      </c>
    </row>
    <row spans="1:6" r="51">
      <c s="4" t="s" r="A51">
        <v>384</v>
      </c>
    </row>
    <row spans="1:6" r="52">
      <c s="3" t="s" r="A52">
        <v>351</v>
      </c>
    </row>
    <row spans="1:6" r="53">
      <c s="4" t="s" r="A53">
        <v>307</v>
      </c>
      <c s="4" t="s" r="B53">
        <v>314</v>
      </c>
      <c s="4" t="s" r="D53">
        <v>314</v>
      </c>
    </row>
    <row spans="1:6" r="54">
      <c s="4" t="s" r="A54">
        <v>309</v>
      </c>
      <c s="4" t="s" r="D54">
        <v>385</v>
      </c>
    </row>
    <row spans="1:6" r="55">
      <c s="4" t="s" r="A55">
        <v>311</v>
      </c>
      <c s="4" t="s" r="D55">
        <v>316</v>
      </c>
    </row>
    <row spans="1:6" r="56">
      <c s="4" t="s" r="A56">
        <v>369</v>
      </c>
      <c s="4" t="s" r="B56">
        <v>39</v>
      </c>
      <c s="4" t="s" r="D56">
        <v>39</v>
      </c>
      <c s="4" t="s" r="F56">
        <v>39</v>
      </c>
    </row>
    <row spans="1:6" r="57">
      <c s="4" t="s" r="A57">
        <v>370</v>
      </c>
      <c s="4" t="s" r="B57">
        <v>39</v>
      </c>
      <c s="4" t="s" r="D57">
        <v>39</v>
      </c>
      <c s="4" t="s" r="F57">
        <v>39</v>
      </c>
    </row>
    <row spans="1:6" r="58">
      <c s="4" t="s" r="A58">
        <v>386</v>
      </c>
    </row>
    <row spans="1:6" r="59">
      <c s="3" t="s" r="A59">
        <v>351</v>
      </c>
    </row>
    <row spans="1:6" r="60">
      <c s="4" t="s" r="A60">
        <v>307</v>
      </c>
      <c s="4" t="s" r="B60">
        <v>314</v>
      </c>
      <c s="4" t="s" r="D60">
        <v>314</v>
      </c>
    </row>
    <row spans="1:6" r="61">
      <c s="4" t="s" r="A61">
        <v>309</v>
      </c>
      <c s="4" t="s" r="D61">
        <v>387</v>
      </c>
    </row>
    <row spans="1:6" r="62">
      <c s="4" t="s" r="A62">
        <v>311</v>
      </c>
      <c s="4" t="s" r="D62">
        <v>320</v>
      </c>
    </row>
    <row spans="1:6" r="63">
      <c s="4" t="s" r="A63">
        <v>369</v>
      </c>
      <c s="4" t="s" r="B63">
        <v>39</v>
      </c>
      <c s="4" t="s" r="D63">
        <v>39</v>
      </c>
      <c s="7" t="n" r="F63">
        <v>300000</v>
      </c>
    </row>
    <row spans="1:6" r="64">
      <c s="4" t="s" r="A64">
        <v>370</v>
      </c>
      <c s="4" t="s" r="B64">
        <v>39</v>
      </c>
      <c s="4" t="s" r="D64">
        <v>39</v>
      </c>
      <c s="4" t="s" r="F64">
        <v>39</v>
      </c>
    </row>
    <row spans="1:6" r="65">
      <c s="4" t="s" r="A65">
        <v>388</v>
      </c>
    </row>
    <row spans="1:6" r="66">
      <c s="3" t="s" r="A66">
        <v>351</v>
      </c>
    </row>
    <row spans="1:6" r="67">
      <c s="4" t="s" r="A67">
        <v>307</v>
      </c>
      <c s="4" t="s" r="B67">
        <v>314</v>
      </c>
      <c s="4" t="s" r="D67">
        <v>314</v>
      </c>
    </row>
    <row spans="1:6" r="68">
      <c s="4" t="s" r="A68">
        <v>309</v>
      </c>
      <c s="4" t="s" r="D68">
        <v>389</v>
      </c>
    </row>
    <row spans="1:6" r="69">
      <c s="4" t="s" r="A69">
        <v>311</v>
      </c>
      <c s="4" t="s" r="D69">
        <v>316</v>
      </c>
    </row>
    <row spans="1:6" r="70">
      <c s="4" t="s" r="A70">
        <v>369</v>
      </c>
      <c s="4" t="s" r="B70">
        <v>39</v>
      </c>
      <c s="4" t="s" r="D70">
        <v>39</v>
      </c>
      <c s="7" t="n" r="F70">
        <v>208475</v>
      </c>
    </row>
    <row spans="1:6" r="71">
      <c s="4" t="s" r="A71">
        <v>370</v>
      </c>
      <c s="4" t="s" r="B71">
        <v>39</v>
      </c>
      <c s="4" t="s" r="D71">
        <v>39</v>
      </c>
      <c s="4" t="s" r="F71">
        <v>39</v>
      </c>
    </row>
    <row spans="1:6" r="72">
      <c s="4" t="s" r="A72">
        <v>390</v>
      </c>
    </row>
    <row spans="1:6" r="73">
      <c s="3" t="s" r="A73">
        <v>351</v>
      </c>
    </row>
    <row spans="1:6" r="74">
      <c s="4" t="s" r="A74">
        <v>307</v>
      </c>
      <c s="4" t="s" r="B74">
        <v>314</v>
      </c>
      <c s="4" t="s" r="D74">
        <v>314</v>
      </c>
    </row>
    <row spans="1:6" r="75">
      <c s="4" t="s" r="A75">
        <v>309</v>
      </c>
      <c s="4" t="s" r="D75">
        <v>391</v>
      </c>
    </row>
    <row spans="1:6" r="76">
      <c s="4" t="s" r="A76">
        <v>311</v>
      </c>
      <c s="4" t="s" r="D76">
        <v>316</v>
      </c>
    </row>
    <row spans="1:6" r="77">
      <c s="4" t="s" r="A77">
        <v>369</v>
      </c>
      <c s="4" t="s" r="B77">
        <v>39</v>
      </c>
      <c s="4" t="s" r="D77">
        <v>39</v>
      </c>
      <c s="7" t="n" r="F77">
        <v>250000</v>
      </c>
    </row>
    <row spans="1:6" r="78">
      <c s="4" t="s" r="A78">
        <v>370</v>
      </c>
      <c s="4" t="s" r="B78">
        <v>39</v>
      </c>
      <c s="4" t="s" r="D78">
        <v>39</v>
      </c>
      <c s="4" t="s" r="F78">
        <v>39</v>
      </c>
    </row>
    <row spans="1:6" r="79">
      <c s="4" t="s" r="A79">
        <v>392</v>
      </c>
    </row>
    <row spans="1:6" r="80">
      <c s="3" t="s" r="A80">
        <v>351</v>
      </c>
    </row>
    <row spans="1:6" r="81">
      <c s="4" t="s" r="A81">
        <v>307</v>
      </c>
      <c s="4" t="s" r="B81">
        <v>314</v>
      </c>
      <c s="4" t="s" r="D81">
        <v>314</v>
      </c>
    </row>
    <row spans="1:6" r="82">
      <c s="4" t="s" r="A82">
        <v>309</v>
      </c>
      <c s="4" t="s" r="D82">
        <v>393</v>
      </c>
    </row>
    <row spans="1:6" r="83">
      <c s="4" t="s" r="A83">
        <v>311</v>
      </c>
      <c s="4" t="s" r="D83">
        <v>320</v>
      </c>
    </row>
    <row spans="1:6" r="84">
      <c s="4" t="s" r="A84">
        <v>369</v>
      </c>
      <c s="4" t="s" r="B84">
        <v>39</v>
      </c>
      <c s="4" t="s" r="D84">
        <v>39</v>
      </c>
      <c s="7" t="n" r="F84">
        <v>100000</v>
      </c>
    </row>
    <row spans="1:6" r="85">
      <c s="4" t="s" r="A85">
        <v>370</v>
      </c>
      <c s="4" t="s" r="B85">
        <v>39</v>
      </c>
      <c s="4" t="s" r="D85">
        <v>39</v>
      </c>
      <c s="4" t="s" r="F85">
        <v>39</v>
      </c>
    </row>
    <row spans="1:6" r="86">
      <c s="4" t="s" r="A86">
        <v>394</v>
      </c>
    </row>
    <row spans="1:6" r="87">
      <c s="3" t="s" r="A87">
        <v>351</v>
      </c>
    </row>
    <row spans="1:6" r="88">
      <c s="4" t="s" r="A88">
        <v>307</v>
      </c>
      <c s="4" t="s" r="B88">
        <v>314</v>
      </c>
      <c s="4" t="s" r="D88">
        <v>314</v>
      </c>
    </row>
    <row spans="1:6" r="89">
      <c s="4" t="s" r="A89">
        <v>309</v>
      </c>
      <c s="4" t="s" r="D89">
        <v>395</v>
      </c>
    </row>
    <row spans="1:6" r="90">
      <c s="4" t="s" r="A90">
        <v>311</v>
      </c>
      <c s="4" t="s" r="D90">
        <v>316</v>
      </c>
    </row>
    <row spans="1:6" r="91">
      <c s="4" t="s" r="A91">
        <v>369</v>
      </c>
      <c s="4" t="s" r="B91">
        <v>39</v>
      </c>
      <c s="4" t="s" r="D91">
        <v>39</v>
      </c>
      <c s="7" t="n" r="F91">
        <v>100000</v>
      </c>
    </row>
    <row spans="1:6" r="92">
      <c s="4" t="s" r="A92">
        <v>370</v>
      </c>
      <c s="4" t="s" r="B92">
        <v>39</v>
      </c>
      <c s="4" t="s" r="D92">
        <v>39</v>
      </c>
      <c s="4" t="s" r="F92">
        <v>39</v>
      </c>
    </row>
    <row spans="1:6" r="93">
      <c s="4" t="s" r="A93">
        <v>396</v>
      </c>
    </row>
    <row spans="1:6" r="94">
      <c s="3" t="s" r="A94">
        <v>351</v>
      </c>
    </row>
    <row spans="1:6" r="95">
      <c s="4" t="s" r="A95">
        <v>307</v>
      </c>
      <c s="4" t="s" r="B95">
        <v>314</v>
      </c>
      <c s="4" t="s" r="D95">
        <v>314</v>
      </c>
    </row>
    <row spans="1:6" r="96">
      <c s="4" t="s" r="A96">
        <v>309</v>
      </c>
      <c s="4" t="s" r="D96">
        <v>397</v>
      </c>
    </row>
    <row spans="1:6" r="97">
      <c s="4" t="s" r="A97">
        <v>311</v>
      </c>
      <c s="4" t="s" r="D97">
        <v>316</v>
      </c>
    </row>
    <row spans="1:6" r="98">
      <c s="4" t="s" r="A98">
        <v>369</v>
      </c>
      <c s="4" t="s" r="B98">
        <v>39</v>
      </c>
      <c s="4" t="s" r="D98">
        <v>39</v>
      </c>
      <c s="7" t="n" r="F98">
        <v>80000</v>
      </c>
    </row>
    <row spans="1:6" r="99">
      <c s="4" t="s" r="A99">
        <v>370</v>
      </c>
      <c s="4" t="s" r="B99">
        <v>39</v>
      </c>
      <c s="4" t="s" r="D99">
        <v>39</v>
      </c>
      <c s="4" t="s" r="F99">
        <v>39</v>
      </c>
    </row>
    <row spans="1:6" r="100">
      <c s="4" t="s" r="A100">
        <v>398</v>
      </c>
    </row>
    <row spans="1:6" r="101">
      <c s="3" t="s" r="A101">
        <v>351</v>
      </c>
    </row>
    <row spans="1:6" r="102">
      <c s="4" t="s" r="A102">
        <v>307</v>
      </c>
      <c s="4" t="s" r="B102">
        <v>314</v>
      </c>
      <c s="4" t="s" r="D102">
        <v>314</v>
      </c>
    </row>
    <row spans="1:6" r="103">
      <c s="4" t="s" r="A103">
        <v>309</v>
      </c>
      <c s="4" t="s" r="D103">
        <v>399</v>
      </c>
    </row>
    <row spans="1:6" r="104">
      <c s="4" t="s" r="A104">
        <v>311</v>
      </c>
      <c s="4" t="s" r="D104">
        <v>316</v>
      </c>
    </row>
    <row spans="1:6" r="105">
      <c s="4" t="s" r="A105">
        <v>369</v>
      </c>
      <c s="4" t="s" r="B105">
        <v>39</v>
      </c>
      <c s="4" t="s" r="D105">
        <v>39</v>
      </c>
      <c s="7" t="n" r="F105">
        <v>25000</v>
      </c>
    </row>
    <row spans="1:6" r="106">
      <c s="4" t="s" r="A106">
        <v>370</v>
      </c>
      <c s="4" t="s" r="B106">
        <v>39</v>
      </c>
      <c s="4" t="s" r="D106">
        <v>39</v>
      </c>
      <c s="4" t="s" r="F106">
        <v>39</v>
      </c>
    </row>
    <row spans="1:6" r="107">
      <c s="4" t="s" r="A107">
        <v>400</v>
      </c>
    </row>
    <row spans="1:6" r="108">
      <c s="3" t="s" r="A108">
        <v>351</v>
      </c>
    </row>
    <row spans="1:6" r="109">
      <c s="4" t="s" r="A109">
        <v>307</v>
      </c>
      <c s="4" t="s" r="B109">
        <v>314</v>
      </c>
      <c s="4" t="s" r="D109">
        <v>314</v>
      </c>
    </row>
    <row spans="1:6" r="110">
      <c s="4" t="s" r="A110">
        <v>309</v>
      </c>
      <c s="4" t="s" r="D110">
        <v>401</v>
      </c>
    </row>
    <row spans="1:6" r="111">
      <c s="4" t="s" r="A111">
        <v>311</v>
      </c>
      <c s="4" t="s" r="D111">
        <v>316</v>
      </c>
    </row>
    <row spans="1:6" r="112">
      <c s="4" t="s" r="A112">
        <v>369</v>
      </c>
      <c s="4" t="s" r="B112">
        <v>39</v>
      </c>
      <c s="4" t="s" r="D112">
        <v>39</v>
      </c>
      <c s="7" t="n" r="F112">
        <v>250000</v>
      </c>
    </row>
    <row spans="1:6" r="113">
      <c s="4" t="s" r="A113">
        <v>370</v>
      </c>
      <c s="4" t="s" r="B113">
        <v>39</v>
      </c>
      <c s="4" t="s" r="D113">
        <v>39</v>
      </c>
      <c s="4" t="s" r="F113">
        <v>39</v>
      </c>
    </row>
    <row spans="1:6" r="114">
      <c s="4" t="s" r="A114">
        <v>394</v>
      </c>
    </row>
    <row spans="1:6" r="115">
      <c s="3" t="s" r="A115">
        <v>351</v>
      </c>
    </row>
    <row spans="1:6" r="116">
      <c s="4" t="s" r="A116">
        <v>307</v>
      </c>
      <c s="4" t="s" r="B116">
        <v>314</v>
      </c>
      <c s="4" t="s" r="D116">
        <v>314</v>
      </c>
    </row>
    <row spans="1:6" r="117">
      <c s="4" t="s" r="A117">
        <v>309</v>
      </c>
      <c s="4" t="s" r="D117">
        <v>395</v>
      </c>
    </row>
    <row spans="1:6" r="118">
      <c s="4" t="s" r="A118">
        <v>311</v>
      </c>
      <c s="4" t="s" r="D118">
        <v>316</v>
      </c>
    </row>
    <row spans="1:6" r="119">
      <c s="4" t="s" r="A119">
        <v>369</v>
      </c>
      <c s="4" t="s" r="B119">
        <v>39</v>
      </c>
      <c s="4" t="s" r="D119">
        <v>39</v>
      </c>
      <c s="7" t="n" r="F119">
        <v>200000</v>
      </c>
    </row>
    <row spans="1:6" r="120">
      <c s="4" t="s" r="A120">
        <v>370</v>
      </c>
      <c s="4" t="s" r="B120">
        <v>39</v>
      </c>
      <c s="4" t="s" r="D120">
        <v>39</v>
      </c>
      <c s="4" t="s" r="F120">
        <v>39</v>
      </c>
    </row>
    <row spans="1:6" r="121">
      <c s="4" t="s" r="A121">
        <v>396</v>
      </c>
    </row>
    <row spans="1:6" r="122">
      <c s="3" t="s" r="A122">
        <v>351</v>
      </c>
    </row>
    <row spans="1:6" r="123">
      <c s="4" t="s" r="A123">
        <v>307</v>
      </c>
      <c s="4" t="s" r="B123">
        <v>314</v>
      </c>
      <c s="4" t="s" r="D123">
        <v>314</v>
      </c>
    </row>
    <row spans="1:6" r="124">
      <c s="4" t="s" r="A124">
        <v>309</v>
      </c>
      <c s="4" t="s" r="D124">
        <v>397</v>
      </c>
    </row>
    <row spans="1:6" r="125">
      <c s="4" t="s" r="A125">
        <v>311</v>
      </c>
      <c s="4" t="s" r="D125">
        <v>316</v>
      </c>
    </row>
    <row spans="1:6" r="126">
      <c s="4" t="s" r="A126">
        <v>369</v>
      </c>
      <c s="4" t="s" r="B126">
        <v>39</v>
      </c>
      <c s="4" t="s" r="D126">
        <v>39</v>
      </c>
      <c s="7" t="n" r="F126">
        <v>80000</v>
      </c>
    </row>
    <row spans="1:6" r="127">
      <c s="4" t="s" r="A127">
        <v>370</v>
      </c>
      <c s="4" t="s" r="B127">
        <v>39</v>
      </c>
      <c s="4" t="s" r="D127">
        <v>39</v>
      </c>
      <c s="4" t="s" r="F127">
        <v>39</v>
      </c>
    </row>
    <row spans="1:6" r="128">
      <c s="4" t="s" r="A128">
        <v>398</v>
      </c>
    </row>
    <row spans="1:6" r="129">
      <c s="3" t="s" r="A129">
        <v>351</v>
      </c>
    </row>
    <row spans="1:6" r="130">
      <c s="4" t="s" r="A130">
        <v>307</v>
      </c>
      <c s="4" t="s" r="B130">
        <v>314</v>
      </c>
      <c s="4" t="s" r="D130">
        <v>314</v>
      </c>
    </row>
    <row spans="1:6" r="131">
      <c s="4" t="s" r="A131">
        <v>309</v>
      </c>
      <c s="4" t="s" r="D131">
        <v>399</v>
      </c>
    </row>
    <row spans="1:6" r="132">
      <c s="4" t="s" r="A132">
        <v>311</v>
      </c>
      <c s="4" t="s" r="D132">
        <v>316</v>
      </c>
    </row>
    <row spans="1:6" r="133">
      <c s="4" t="s" r="A133">
        <v>369</v>
      </c>
      <c s="4" t="s" r="B133">
        <v>39</v>
      </c>
      <c s="4" t="s" r="D133">
        <v>39</v>
      </c>
      <c s="7" t="n" r="F133">
        <v>25000</v>
      </c>
    </row>
    <row spans="1:6" r="134">
      <c s="4" t="s" r="A134">
        <v>370</v>
      </c>
      <c s="4" t="s" r="B134">
        <v>39</v>
      </c>
      <c s="4" t="s" r="D134">
        <v>39</v>
      </c>
      <c s="4" t="s" r="F134">
        <v>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402</v>
      </c>
      <c s="2" t="s" r="B1">
        <v>69</v>
      </c>
      <c s="2" t="s" r="D1">
        <v>1</v>
      </c>
    </row>
    <row spans="1:5" r="2">
      <c s="2" t="s" r="B2">
        <v>2</v>
      </c>
      <c s="2" t="s" r="C2">
        <v>70</v>
      </c>
      <c s="2" t="s" r="D2">
        <v>2</v>
      </c>
      <c s="2" t="s" r="E2">
        <v>70</v>
      </c>
    </row>
    <row spans="1:5" r="3">
      <c s="3" t="s" r="A3">
        <v>403</v>
      </c>
    </row>
    <row spans="1:5" r="4">
      <c s="4" t="s" r="A4">
        <v>404</v>
      </c>
      <c s="7" t="n" r="B4">
        <v>2540609</v>
      </c>
      <c s="7" t="n" r="C4">
        <v>3245037</v>
      </c>
      <c s="7" t="n" r="D4">
        <v>8395575</v>
      </c>
      <c s="7" t="n" r="E4">
        <v>8249464</v>
      </c>
    </row>
    <row spans="1:5" r="5">
      <c s="4" t="s" r="A5">
        <v>405</v>
      </c>
      <c s="5" t="n" r="B5">
        <v>-1704167</v>
      </c>
      <c s="5" t="n" r="C5">
        <v>-1202166</v>
      </c>
      <c s="5" t="n" r="D5">
        <v>-4470540</v>
      </c>
      <c s="5" t="n" r="E5">
        <v>-4571070</v>
      </c>
    </row>
    <row spans="1:5" r="6">
      <c s="4" t="s" r="A6">
        <v>406</v>
      </c>
    </row>
    <row spans="1:5" r="7">
      <c s="3" t="s" r="A7">
        <v>403</v>
      </c>
    </row>
    <row spans="1:5" r="8">
      <c s="4" t="s" r="A8">
        <v>404</v>
      </c>
      <c s="5" t="n" r="B8">
        <v>1268298</v>
      </c>
      <c s="5" t="n" r="C8">
        <v>1599688</v>
      </c>
      <c s="5" t="n" r="D8">
        <v>4259262</v>
      </c>
      <c s="5" t="n" r="E8">
        <v>4020293</v>
      </c>
    </row>
    <row spans="1:5" r="9">
      <c s="4" t="s" r="A9">
        <v>405</v>
      </c>
      <c s="5" t="n" r="B9">
        <v>-97364</v>
      </c>
      <c s="5" t="n" r="C9">
        <v>68710</v>
      </c>
      <c s="5" t="n" r="D9">
        <v>-257203</v>
      </c>
      <c s="5" t="n" r="E9">
        <v>-255712</v>
      </c>
    </row>
    <row spans="1:5" r="10">
      <c s="4" t="s" r="A10">
        <v>407</v>
      </c>
    </row>
    <row spans="1:5" r="11">
      <c s="3" t="s" r="A11">
        <v>403</v>
      </c>
    </row>
    <row spans="1:5" r="12">
      <c s="4" t="s" r="A12">
        <v>404</v>
      </c>
      <c s="5" t="n" r="B12">
        <v>1197555</v>
      </c>
      <c s="5" t="n" r="C12">
        <v>1383112</v>
      </c>
      <c s="5" t="n" r="D12">
        <v>3807518</v>
      </c>
      <c s="5" t="n" r="E12">
        <v>3718091</v>
      </c>
    </row>
    <row spans="1:5" r="13">
      <c s="4" t="s" r="A13">
        <v>405</v>
      </c>
      <c s="5" t="n" r="B13">
        <v>23840</v>
      </c>
      <c s="5" t="n" r="C13">
        <v>101432</v>
      </c>
      <c s="5" t="n" r="D13">
        <v>290939</v>
      </c>
      <c s="5" t="n" r="E13">
        <v>-89084</v>
      </c>
    </row>
    <row spans="1:5" r="14">
      <c s="4" t="s" r="A14">
        <v>408</v>
      </c>
    </row>
    <row spans="1:5" r="15">
      <c s="3" t="s" r="A15">
        <v>403</v>
      </c>
    </row>
    <row spans="1:5" r="16">
      <c s="4" t="s" r="A16">
        <v>404</v>
      </c>
      <c s="5" t="n" r="B16">
        <v>40980</v>
      </c>
      <c s="5" t="n" r="C16">
        <v>241854</v>
      </c>
      <c s="5" t="n" r="D16">
        <v>127638</v>
      </c>
      <c s="5" t="n" r="E16">
        <v>451504</v>
      </c>
    </row>
    <row spans="1:5" r="17">
      <c s="4" t="s" r="A17">
        <v>405</v>
      </c>
      <c s="5" t="n" r="B17">
        <v>-1266330</v>
      </c>
      <c s="5" t="n" r="C17">
        <v>-973154</v>
      </c>
      <c s="5" t="n" r="D17">
        <v>-3639139</v>
      </c>
      <c s="5" t="n" r="E17">
        <v>-3022664</v>
      </c>
    </row>
    <row spans="1:5" r="18">
      <c s="4" t="s" r="A18">
        <v>409</v>
      </c>
    </row>
    <row spans="1:5" r="19">
      <c s="3" t="s" r="A19">
        <v>403</v>
      </c>
    </row>
    <row spans="1:5" r="20">
      <c s="4" t="s" r="A20">
        <v>404</v>
      </c>
      <c s="5" t="n" r="B20">
        <v>33776</v>
      </c>
      <c s="5" t="n" r="C20">
        <v>20383</v>
      </c>
      <c s="5" t="n" r="D20">
        <v>201157</v>
      </c>
      <c s="5" t="n" r="E20">
        <v>59576</v>
      </c>
    </row>
    <row spans="1:5" r="21">
      <c s="4" t="s" r="A21">
        <v>405</v>
      </c>
      <c s="5" t="n" r="B21">
        <v>-357270</v>
      </c>
      <c s="5" t="n" r="C21">
        <v>-300964</v>
      </c>
      <c s="5" t="n" r="D21">
        <v>-975651</v>
      </c>
      <c s="5" t="n" r="E21">
        <v>-943017</v>
      </c>
    </row>
    <row spans="1:5" r="22">
      <c s="4" t="s" r="A22">
        <v>410</v>
      </c>
    </row>
    <row spans="1:5" r="23">
      <c s="3" t="s" r="A23">
        <v>403</v>
      </c>
    </row>
    <row spans="1:5" r="24">
      <c s="4" t="s" r="A24">
        <v>405</v>
      </c>
      <c s="7" t="n" r="B24">
        <v>-7043</v>
      </c>
      <c s="7" t="n" r="C24">
        <v>-98190</v>
      </c>
      <c s="7" t="n" r="D24">
        <v>110514</v>
      </c>
      <c s="7" t="n" r="E24">
        <v>-2605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411</v>
      </c>
      <c s="2" t="s" r="B1">
        <v>412</v>
      </c>
      <c s="2" t="s" r="C1">
        <v>253</v>
      </c>
      <c s="2" t="s" r="D1">
        <v>254</v>
      </c>
      <c s="2" t="s" r="E1">
        <v>413</v>
      </c>
      <c s="2" t="s" r="F1">
        <v>414</v>
      </c>
      <c s="2" t="s" r="G1">
        <v>415</v>
      </c>
      <c s="2" t="s" r="H1">
        <v>416</v>
      </c>
      <c s="2" t="s" r="I1">
        <v>2</v>
      </c>
    </row>
    <row spans="1:9" r="2">
      <c s="3" t="s" r="A2">
        <v>417</v>
      </c>
    </row>
    <row spans="1:9" r="3">
      <c s="4" t="s" r="A3">
        <v>232</v>
      </c>
      <c s="7" t="n" r="H3">
        <v>25000000</v>
      </c>
    </row>
    <row spans="1:9" r="4">
      <c s="4" t="s" r="A4">
        <v>263</v>
      </c>
      <c s="5" t="n" r="C4">
        <v>378</v>
      </c>
      <c s="5" t="n" r="D4">
        <v>1765</v>
      </c>
    </row>
    <row spans="1:9" r="5">
      <c s="4" t="s" r="A5">
        <v>418</v>
      </c>
      <c s="4" t="s" r="I5">
        <v>229</v>
      </c>
    </row>
    <row spans="1:9" r="6">
      <c s="4" t="s" r="A6">
        <v>419</v>
      </c>
    </row>
    <row spans="1:9" r="7">
      <c s="3" t="s" r="A7">
        <v>417</v>
      </c>
    </row>
    <row spans="1:9" r="8">
      <c s="4" t="s" r="A8">
        <v>234</v>
      </c>
      <c s="7" t="n" r="D8">
        <v>7450000</v>
      </c>
      <c s="7" t="n" r="E8">
        <v>50000</v>
      </c>
      <c s="7" t="n" r="F8">
        <v>2000000</v>
      </c>
      <c s="7" t="n" r="G8">
        <v>3000000</v>
      </c>
    </row>
    <row spans="1:9" r="9">
      <c s="4" t="s" r="A9">
        <v>235</v>
      </c>
      <c s="7" t="n" r="D9">
        <v>12500000</v>
      </c>
    </row>
    <row spans="1:9" r="10">
      <c s="4" t="s" r="A10">
        <v>420</v>
      </c>
    </row>
    <row spans="1:9" r="11">
      <c s="3" t="s" r="A11">
        <v>417</v>
      </c>
    </row>
    <row spans="1:9" r="12">
      <c s="4" t="s" r="A12">
        <v>237</v>
      </c>
      <c s="7" t="n" r="B12">
        <v>12500000</v>
      </c>
    </row>
    <row spans="1:9" r="13">
      <c s="4" t="s" r="A13">
        <v>421</v>
      </c>
      <c s="5" t="n" r="B13">
        <v>2143</v>
      </c>
    </row>
    <row spans="1:9" r="14">
      <c s="4" t="s" r="A14">
        <v>422</v>
      </c>
      <c s="5" t="n" r="B14">
        <v>2143</v>
      </c>
    </row>
    <row spans="1:9" r="15">
      <c s="4" t="s" r="A15">
        <v>240</v>
      </c>
      <c s="7" t="n" r="B15">
        <v>12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2540609</v>
      </c>
      <c s="7" t="n" r="C4">
        <v>3245037</v>
      </c>
      <c s="7" t="n" r="D4">
        <v>8395575</v>
      </c>
      <c s="7" t="n" r="E4">
        <v>8249464</v>
      </c>
    </row>
    <row spans="1:5" r="5">
      <c s="4" t="s" r="A5">
        <v>73</v>
      </c>
      <c s="5" t="n" r="B5">
        <v>2255714</v>
      </c>
      <c s="5" t="n" r="C5">
        <v>2430737</v>
      </c>
      <c s="5" t="n" r="D5">
        <v>7236513</v>
      </c>
      <c s="5" t="n" r="E5">
        <v>6885498</v>
      </c>
    </row>
    <row spans="1:5" r="6">
      <c s="4" t="s" r="A6">
        <v>74</v>
      </c>
      <c s="5" t="n" r="B6">
        <v>284895</v>
      </c>
      <c s="5" t="n" r="C6">
        <v>814300</v>
      </c>
      <c s="5" t="n" r="D6">
        <v>1159062</v>
      </c>
      <c s="5" t="n" r="E6">
        <v>1363966</v>
      </c>
    </row>
    <row spans="1:5" r="7">
      <c s="4" t="s" r="A7">
        <v>75</v>
      </c>
      <c s="5" t="n" r="B7">
        <v>1966356</v>
      </c>
      <c s="5" t="n" r="C7">
        <v>1909181</v>
      </c>
      <c s="5" t="n" r="D7">
        <v>5553995</v>
      </c>
      <c s="5" t="n" r="E7">
        <v>5667092</v>
      </c>
    </row>
    <row spans="1:5" r="8">
      <c s="4" t="s" r="A8">
        <v>76</v>
      </c>
      <c s="5" t="n" r="B8">
        <v>-1681461</v>
      </c>
      <c s="5" t="n" r="C8">
        <v>-1094881</v>
      </c>
      <c s="5" t="n" r="D8">
        <v>-4394933</v>
      </c>
      <c s="5" t="n" r="E8">
        <v>-4303126</v>
      </c>
    </row>
    <row spans="1:5" r="9">
      <c s="3" t="s" r="A9">
        <v>77</v>
      </c>
    </row>
    <row spans="1:5" r="10">
      <c s="4" t="s" r="A10">
        <v>78</v>
      </c>
      <c s="5" t="n" r="B10">
        <v>6559</v>
      </c>
      <c s="5" t="n" r="C10">
        <v>4306</v>
      </c>
      <c s="5" t="n" r="D10">
        <v>48239</v>
      </c>
      <c s="5" t="n" r="E10">
        <v>14888</v>
      </c>
    </row>
    <row spans="1:5" r="11">
      <c s="4" t="s" r="A11">
        <v>79</v>
      </c>
      <c s="5" t="n" r="B11">
        <v>-19086</v>
      </c>
      <c s="5" t="n" r="C11">
        <v>-104291</v>
      </c>
      <c s="5" t="n" r="D11">
        <v>-239434</v>
      </c>
      <c s="5" t="n" r="E11">
        <v>-275532</v>
      </c>
    </row>
    <row spans="1:5" r="12">
      <c s="4" t="s" r="A12">
        <v>80</v>
      </c>
      <c s="5" t="n" r="B12">
        <v>-10179</v>
      </c>
      <c s="5" t="n" r="C12">
        <v>0</v>
      </c>
      <c s="5" t="n" r="D12">
        <v>-10179</v>
      </c>
      <c s="5" t="n" r="E12">
        <v>0</v>
      </c>
    </row>
    <row spans="1:5" r="13">
      <c s="4" t="s" r="A13">
        <v>81</v>
      </c>
      <c s="5" t="n" r="B13">
        <v>0</v>
      </c>
      <c s="5" t="n" r="C13">
        <v>-7300</v>
      </c>
      <c s="5" t="n" r="D13">
        <v>125767</v>
      </c>
      <c s="5" t="n" r="E13">
        <v>-7300</v>
      </c>
    </row>
    <row spans="1:5" r="14">
      <c s="4" t="s" r="A14">
        <v>82</v>
      </c>
      <c s="5" t="n" r="B14">
        <v>-22706</v>
      </c>
      <c s="5" t="n" r="C14">
        <v>-107285</v>
      </c>
      <c s="5" t="n" r="D14">
        <v>-75607</v>
      </c>
      <c s="5" t="n" r="E14">
        <v>-267944</v>
      </c>
    </row>
    <row spans="1:5" r="15">
      <c s="4" t="s" r="A15">
        <v>83</v>
      </c>
      <c s="5" t="n" r="B15">
        <v>-1704167</v>
      </c>
      <c s="5" t="n" r="C15">
        <v>-1202166</v>
      </c>
      <c s="5" t="n" r="D15">
        <v>-4470540</v>
      </c>
      <c s="5" t="n" r="E15">
        <v>-4571070</v>
      </c>
    </row>
    <row spans="1:5" r="16">
      <c s="4" t="s" r="A16">
        <v>84</v>
      </c>
      <c s="5" t="n" r="B16">
        <v>11250</v>
      </c>
      <c s="5" t="n" r="C16">
        <v>-11250</v>
      </c>
      <c s="5" t="n" r="D16">
        <v>11250</v>
      </c>
      <c s="5" t="n" r="E16">
        <v>-3750</v>
      </c>
    </row>
    <row spans="1:5" r="17">
      <c s="4" t="s" r="A17">
        <v>85</v>
      </c>
      <c s="5" t="n" r="B17">
        <v>-1715417</v>
      </c>
      <c s="5" t="n" r="C17">
        <v>-1190916</v>
      </c>
      <c s="5" t="n" r="D17">
        <v>-4481790</v>
      </c>
      <c s="5" t="n" r="E17">
        <v>-4567320</v>
      </c>
    </row>
    <row spans="1:5" r="18">
      <c s="4" t="s" r="A18">
        <v>86</v>
      </c>
      <c s="5" t="n" r="B18">
        <v>-277073</v>
      </c>
      <c s="5" t="n" r="C18">
        <v>-45145</v>
      </c>
      <c s="5" t="n" r="D18">
        <v>-788584</v>
      </c>
      <c s="5" t="n" r="E18">
        <v>-141453</v>
      </c>
    </row>
    <row spans="1:5" r="19">
      <c s="4" t="s" r="A19">
        <v>87</v>
      </c>
      <c s="7" t="n" r="B19">
        <v>-1438344</v>
      </c>
      <c s="7" t="n" r="C19">
        <v>-1145771</v>
      </c>
      <c s="7" t="n" r="D19">
        <v>-3693206</v>
      </c>
      <c s="7" t="n" r="E19">
        <v>-4425867</v>
      </c>
    </row>
    <row spans="1:5" r="20">
      <c s="3" t="s" r="A20">
        <v>88</v>
      </c>
    </row>
    <row spans="1:5" r="21">
      <c s="4" t="s" r="A21">
        <v>89</v>
      </c>
      <c s="10" t="n" r="B21">
        <v>-0.09</v>
      </c>
      <c s="10" t="n" r="C21">
        <v>-0.07000000000000001</v>
      </c>
      <c s="10" t="n" r="D21">
        <v>-0.23</v>
      </c>
      <c s="10" t="n" r="E21">
        <v>-0.27</v>
      </c>
    </row>
    <row spans="1:5" r="22">
      <c s="4" t="s" r="A22">
        <v>90</v>
      </c>
      <c s="10" t="n" r="B22">
        <v>-0.09</v>
      </c>
      <c s="10" t="n" r="C22">
        <v>-0.07000000000000001</v>
      </c>
      <c s="10" t="n" r="D22">
        <v>-0.23</v>
      </c>
      <c s="10" t="n" r="E22">
        <v>-0.28</v>
      </c>
    </row>
    <row spans="1:5" r="23">
      <c s="3" t="s" r="A23">
        <v>91</v>
      </c>
    </row>
    <row spans="1:5" r="24">
      <c s="4" t="s" r="A24">
        <v>92</v>
      </c>
      <c s="5" t="n" r="B24">
        <v>16249839</v>
      </c>
      <c s="5" t="n" r="C24">
        <v>16237839</v>
      </c>
      <c s="5" t="n" r="D24">
        <v>16246850</v>
      </c>
      <c s="5" t="n" r="E24">
        <v>162353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93</v>
      </c>
      <c s="2" t="s" r="B1">
        <v>69</v>
      </c>
      <c s="2" t="s" r="D1">
        <v>1</v>
      </c>
    </row>
    <row spans="1:5" r="2">
      <c s="2" t="s" r="B2">
        <v>2</v>
      </c>
      <c s="2" t="s" r="C2">
        <v>70</v>
      </c>
      <c s="2" t="s" r="D2">
        <v>2</v>
      </c>
      <c s="2" t="s" r="E2">
        <v>70</v>
      </c>
    </row>
    <row spans="1:5" r="3">
      <c s="3" t="s" r="A3">
        <v>94</v>
      </c>
    </row>
    <row spans="1:5" r="4">
      <c s="4" t="s" r="A4">
        <v>85</v>
      </c>
      <c s="7" t="n" r="B4">
        <v>-1715417</v>
      </c>
      <c s="7" t="n" r="C4">
        <v>-1190916</v>
      </c>
      <c s="7" t="n" r="D4">
        <v>-4481790</v>
      </c>
      <c s="7" t="n" r="E4">
        <v>-4567320</v>
      </c>
    </row>
    <row spans="1:5" r="5">
      <c s="3" t="s" r="A5">
        <v>95</v>
      </c>
    </row>
    <row spans="1:5" r="6">
      <c s="4" t="s" r="A6">
        <v>96</v>
      </c>
      <c s="5" t="n" r="B6">
        <v>-3595</v>
      </c>
      <c s="5" t="n" r="C6">
        <v>85</v>
      </c>
      <c s="5" t="n" r="D6">
        <v>-25868</v>
      </c>
      <c s="5" t="n" r="E6">
        <v>781</v>
      </c>
    </row>
    <row spans="1:5" r="7">
      <c s="4" t="s" r="A7">
        <v>97</v>
      </c>
      <c s="5" t="n" r="B7">
        <v>-1719012</v>
      </c>
      <c s="5" t="n" r="C7">
        <v>-1190831</v>
      </c>
      <c s="5" t="n" r="D7">
        <v>-4507658</v>
      </c>
      <c s="5" t="n" r="E7">
        <v>-4566539</v>
      </c>
    </row>
    <row spans="1:5" r="8">
      <c s="4" t="s" r="A8">
        <v>98</v>
      </c>
      <c s="5" t="n" r="B8">
        <v>-277073</v>
      </c>
      <c s="5" t="n" r="C8">
        <v>-45249</v>
      </c>
      <c s="5" t="n" r="D8">
        <v>-788584</v>
      </c>
      <c s="5" t="n" r="E8">
        <v>-141453</v>
      </c>
    </row>
    <row spans="1:5" r="9">
      <c s="4" t="s" r="A9">
        <v>99</v>
      </c>
      <c s="7" t="n" r="B9">
        <v>-1441939</v>
      </c>
      <c s="7" t="n" r="C9">
        <v>-1145582</v>
      </c>
      <c s="7" t="n" r="D9">
        <v>-3719074</v>
      </c>
      <c s="7" t="n" r="E9">
        <v>-44250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00</v>
      </c>
      <c s="2" t="s" r="B1">
        <v>1</v>
      </c>
    </row>
    <row spans="1:3" r="2">
      <c s="2" t="s" r="B2">
        <v>2</v>
      </c>
      <c s="2" t="s" r="C2">
        <v>70</v>
      </c>
    </row>
    <row spans="1:3" r="3">
      <c s="3" t="s" r="A3">
        <v>101</v>
      </c>
    </row>
    <row spans="1:3" r="4">
      <c s="4" t="s" r="A4">
        <v>87</v>
      </c>
      <c s="7" t="n" r="B4">
        <v>-3693206</v>
      </c>
      <c s="7" t="n" r="C4">
        <v>-4425867</v>
      </c>
    </row>
    <row spans="1:3" r="5">
      <c s="3" t="s" r="A5">
        <v>102</v>
      </c>
    </row>
    <row spans="1:3" r="6">
      <c s="4" t="s" r="A6">
        <v>103</v>
      </c>
      <c s="5" t="n" r="B6">
        <v>-788584</v>
      </c>
      <c s="5" t="n" r="C6">
        <v>-141453</v>
      </c>
    </row>
    <row spans="1:3" r="7">
      <c s="4" t="s" r="A7">
        <v>104</v>
      </c>
      <c s="5" t="n" r="B7">
        <v>359841</v>
      </c>
      <c s="5" t="n" r="C7">
        <v>388269</v>
      </c>
    </row>
    <row spans="1:3" r="8">
      <c s="4" t="s" r="A8">
        <v>105</v>
      </c>
      <c s="5" t="n" r="B8">
        <v>-101627</v>
      </c>
      <c s="5" t="n" r="C8">
        <v>304786</v>
      </c>
    </row>
    <row spans="1:3" r="9">
      <c s="4" t="s" r="A9">
        <v>106</v>
      </c>
      <c s="7" t="n" r="B9">
        <v>127737</v>
      </c>
      <c s="5" t="n" r="C9">
        <v>145201</v>
      </c>
    </row>
    <row spans="1:3" r="10">
      <c s="4" t="s" r="A10">
        <v>107</v>
      </c>
      <c s="4" t="s" r="B10">
        <v>39</v>
      </c>
      <c s="5" t="n" r="C10">
        <v>7300</v>
      </c>
    </row>
    <row spans="1:3" r="11">
      <c s="4" t="s" r="A11">
        <v>108</v>
      </c>
      <c s="7" t="n" r="B11">
        <v>45042</v>
      </c>
      <c s="5" t="n" r="C11">
        <v>1002</v>
      </c>
    </row>
    <row spans="1:3" r="12">
      <c s="4" t="s" r="A12">
        <v>109</v>
      </c>
      <c s="5" t="n" r="B12">
        <v>23229</v>
      </c>
      <c s="5" t="n" r="C12">
        <v>63231</v>
      </c>
    </row>
    <row spans="1:3" r="13">
      <c s="4" t="s" r="A13">
        <v>110</v>
      </c>
      <c s="5" t="n" r="B13">
        <v>159562</v>
      </c>
      <c s="5" t="n" r="C13">
        <v>163846</v>
      </c>
    </row>
    <row spans="1:3" r="14">
      <c s="4" t="s" r="A14">
        <v>111</v>
      </c>
      <c s="5" t="n" r="B14">
        <v>80056</v>
      </c>
      <c s="5" t="n" r="C14">
        <v>104369</v>
      </c>
    </row>
    <row spans="1:3" r="15">
      <c s="3" t="s" r="A15">
        <v>112</v>
      </c>
    </row>
    <row spans="1:3" r="16">
      <c s="4" t="s" r="A16">
        <v>113</v>
      </c>
      <c s="5" t="n" r="B16">
        <v>546867</v>
      </c>
      <c s="5" t="n" r="C16">
        <v>-71827</v>
      </c>
    </row>
    <row spans="1:3" r="17">
      <c s="4" t="s" r="A17">
        <v>114</v>
      </c>
      <c s="5" t="n" r="B17">
        <v>12135</v>
      </c>
      <c s="5" t="n" r="C17">
        <v>-73836</v>
      </c>
    </row>
    <row spans="1:3" r="18">
      <c s="4" t="s" r="A18">
        <v>115</v>
      </c>
      <c s="5" t="n" r="B18">
        <v>96974</v>
      </c>
      <c s="5" t="n" r="C18">
        <v>-580716</v>
      </c>
    </row>
    <row spans="1:3" r="19">
      <c s="4" t="s" r="A19">
        <v>29</v>
      </c>
      <c s="5" t="n" r="B19">
        <v>120811</v>
      </c>
      <c s="5" t="n" r="C19">
        <v>-233149</v>
      </c>
    </row>
    <row spans="1:3" r="20">
      <c s="4" t="s" r="A20">
        <v>35</v>
      </c>
      <c s="5" t="n" r="B20">
        <v>-1379415</v>
      </c>
      <c s="5" t="n" r="C20">
        <v>748306</v>
      </c>
    </row>
    <row spans="1:3" r="21">
      <c s="4" t="s" r="A21">
        <v>116</v>
      </c>
      <c s="5" t="n" r="B21">
        <v>-226026</v>
      </c>
      <c s="5" t="n" r="C21">
        <v>3157709</v>
      </c>
    </row>
    <row spans="1:3" r="22">
      <c s="4" t="s" r="A22">
        <v>117</v>
      </c>
      <c s="7" t="n" r="B22">
        <v>-4616604</v>
      </c>
      <c s="5" t="n" r="C22">
        <v>-442829</v>
      </c>
    </row>
    <row spans="1:3" r="23">
      <c s="3" t="s" r="A23">
        <v>118</v>
      </c>
    </row>
    <row spans="1:3" r="24">
      <c s="4" t="s" r="A24">
        <v>119</v>
      </c>
      <c s="4" t="s" r="B24">
        <v>39</v>
      </c>
      <c s="7" t="n" r="C24">
        <v>-11369</v>
      </c>
    </row>
    <row spans="1:3" r="25">
      <c s="4" t="s" r="A25">
        <v>120</v>
      </c>
      <c s="7" t="n" r="B25">
        <v>-119876</v>
      </c>
      <c s="4" t="s" r="C25">
        <v>39</v>
      </c>
    </row>
    <row spans="1:3" r="26">
      <c s="4" t="s" r="A26">
        <v>121</v>
      </c>
      <c s="7" t="n" r="B26">
        <v>-119876</v>
      </c>
      <c s="7" t="n" r="C26">
        <v>-11369</v>
      </c>
    </row>
    <row spans="1:3" r="27">
      <c s="3" t="s" r="A27">
        <v>122</v>
      </c>
    </row>
    <row spans="1:3" r="28">
      <c s="4" t="s" r="A28">
        <v>123</v>
      </c>
      <c s="4" t="s" r="B28">
        <v>39</v>
      </c>
      <c s="5" t="n" r="C28">
        <v>200000</v>
      </c>
    </row>
    <row spans="1:3" r="29">
      <c s="4" t="s" r="A29">
        <v>124</v>
      </c>
      <c s="7" t="n" r="B29">
        <v>-154728</v>
      </c>
      <c s="7" t="n" r="C29">
        <v>-305508</v>
      </c>
    </row>
    <row spans="1:3" r="30">
      <c s="4" t="s" r="A30">
        <v>125</v>
      </c>
      <c s="5" t="n" r="B30">
        <v>8930000</v>
      </c>
      <c s="4" t="s" r="C30">
        <v>39</v>
      </c>
    </row>
    <row spans="1:3" r="31">
      <c s="4" t="s" r="A31">
        <v>126</v>
      </c>
      <c s="5" t="n" r="B31">
        <v>200000</v>
      </c>
      <c s="7" t="n" r="C31">
        <v>2088967</v>
      </c>
    </row>
    <row spans="1:3" r="32">
      <c s="4" t="s" r="A32">
        <v>127</v>
      </c>
      <c s="5" t="n" r="B32">
        <v>-516462</v>
      </c>
      <c s="4" t="s" r="C32">
        <v>39</v>
      </c>
    </row>
    <row spans="1:3" r="33">
      <c s="4" t="s" r="A33">
        <v>128</v>
      </c>
      <c s="5" t="n" r="B33">
        <v>8458810</v>
      </c>
      <c s="7" t="n" r="C33">
        <v>1983459</v>
      </c>
    </row>
    <row spans="1:3" r="34">
      <c s="4" t="s" r="A34">
        <v>129</v>
      </c>
      <c s="5" t="n" r="B34">
        <v>-25868</v>
      </c>
      <c s="5" t="n" r="C34">
        <v>781</v>
      </c>
    </row>
    <row spans="1:3" r="35">
      <c s="4" t="s" r="A35">
        <v>130</v>
      </c>
      <c s="5" t="n" r="B35">
        <v>3696462</v>
      </c>
      <c s="5" t="n" r="C35">
        <v>1530042</v>
      </c>
    </row>
    <row spans="1:3" r="36">
      <c s="4" t="s" r="A36">
        <v>131</v>
      </c>
      <c s="5" t="n" r="B36">
        <v>757074</v>
      </c>
      <c s="5" t="n" r="C36">
        <v>964039</v>
      </c>
    </row>
    <row spans="1:3" r="37">
      <c s="4" t="s" r="A37">
        <v>132</v>
      </c>
      <c s="5" t="n" r="B37">
        <v>4453536</v>
      </c>
      <c s="5" t="n" r="C37">
        <v>2494081</v>
      </c>
    </row>
    <row spans="1:3" r="38">
      <c s="3" t="s" r="A38">
        <v>133</v>
      </c>
    </row>
    <row spans="1:3" r="39">
      <c s="4" t="s" r="A39">
        <v>134</v>
      </c>
      <c s="5" t="n" r="B39">
        <v>570042</v>
      </c>
      <c s="5" t="n" r="C39">
        <v>7401</v>
      </c>
    </row>
    <row spans="1:3" r="40">
      <c s="4" t="s" r="A40">
        <v>135</v>
      </c>
      <c s="5" t="n" r="B40">
        <v>11250</v>
      </c>
      <c s="5" t="n" r="C40">
        <v>11250</v>
      </c>
    </row>
    <row spans="1:3" r="41">
      <c s="3" t="s" r="A41">
        <v>136</v>
      </c>
    </row>
    <row spans="1:3" r="42">
      <c s="4" t="s" r="A42">
        <v>137</v>
      </c>
      <c s="7" t="n" r="B42">
        <v>7630464</v>
      </c>
      <c s="7" t="n" r="C4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31</v>
      </c>
      <c s="2" t="s" r="B1">
        <v>1</v>
      </c>
    </row>
    <row spans="1:2" r="2">
      <c s="2" t="s" r="B2">
        <v>2</v>
      </c>
    </row>
    <row spans="1:2" r="3">
      <c s="3" t="s" r="A3">
        <v>144</v>
      </c>
    </row>
    <row spans="1:2" r="4">
      <c s="4" t="s" r="A4">
        <v>31</v>
      </c>
      <c s="4"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His</vt:lpstr>
      <vt:lpstr>Going concern</vt:lpstr>
      <vt:lpstr>Property and equipment, net</vt:lpstr>
      <vt:lpstr>Loss per share</vt:lpstr>
      <vt:lpstr>Notes Payable and Long Term Deb</vt:lpstr>
      <vt:lpstr>Capital stock</vt:lpstr>
      <vt:lpstr>Related party transactions</vt:lpstr>
      <vt:lpstr>Business segment reporting</vt:lpstr>
      <vt:lpstr>Minority Interest</vt:lpstr>
      <vt:lpstr>Description of Business and H16</vt:lpstr>
      <vt:lpstr>Description of Business and H17</vt:lpstr>
      <vt:lpstr>Property and equipment, net (Ta</vt:lpstr>
      <vt:lpstr>Loss per share (Tables)</vt:lpstr>
      <vt:lpstr>Notes Payable and Long Term D20</vt:lpstr>
      <vt:lpstr>Capital stock (Tables)</vt:lpstr>
      <vt:lpstr>Related party transactions (Tab</vt:lpstr>
      <vt:lpstr>Business segment reporting (Tab</vt:lpstr>
      <vt:lpstr>Description of Business and H24</vt:lpstr>
      <vt:lpstr>Description of Business and H25</vt:lpstr>
      <vt:lpstr>Description of Business and H26</vt:lpstr>
      <vt:lpstr>Property and equipment, net (De</vt:lpstr>
      <vt:lpstr>Loss per share (Details)</vt:lpstr>
      <vt:lpstr>Notes Payable and Long Term D29</vt:lpstr>
      <vt:lpstr>Capital stock (Narrative) (Deta</vt:lpstr>
      <vt:lpstr>Capital stock (Schedule of Pref</vt:lpstr>
      <vt:lpstr>Related party transactions (Nar</vt:lpstr>
      <vt:lpstr>Related party transactions (Sch</vt:lpstr>
      <vt:lpstr>Business segment reporting (Det</vt:lpstr>
      <vt:lpstr>Minority Interes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6:58:15Z</dcterms:created>
  <dcterms:modified xmlns:dcterms="http://purl.org/dc/terms/" xmlns:xsi="http://www.w3.org/2001/XMLSchema-instance" xsi:type="dcterms:W3CDTF">2015-11-20T16:58:15Z</dcterms:modified>
  <dc:title xmlns:dc="http://purl.org/dc/elements/1.1/">Untitled</dc:title>
  <dc:description xmlns:dc="http://purl.org/dc/elements/1.1/"/>
  <dc:subject xmlns:dc="http://purl.org/dc/elements/1.1/"/>
  <cp:keywords/>
  <cp:category/>
</cp:coreProperties>
</file>